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_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Details)" sheetId="26" state="visible" r:id="rId26"/>
    <sheet xmlns:r="http://schemas.openxmlformats.org/officeDocument/2006/relationships" name="Stockholders_ Equity (Details)" sheetId="27" state="visible" r:id="rId27"/>
    <sheet xmlns:r="http://schemas.openxmlformats.org/officeDocument/2006/relationships" name="Warrants (Details)" sheetId="28" state="visible" r:id="rId28"/>
    <sheet xmlns:r="http://schemas.openxmlformats.org/officeDocument/2006/relationships" name="Fair Value Measurements (Detail" sheetId="29" state="visible" r:id="rId29"/>
    <sheet xmlns:r="http://schemas.openxmlformats.org/officeDocument/2006/relationships" name="Subsequent Events (Details)"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1</t>
        </is>
      </c>
      <c r="C2" s="2" t="inlineStr">
        <is>
          <t>May 18, 2021</t>
        </is>
      </c>
    </row>
    <row r="3">
      <c r="A3" s="3" t="inlineStr">
        <is>
          <t>Document Information Line Items</t>
        </is>
      </c>
    </row>
    <row r="4">
      <c r="A4" s="4" t="inlineStr">
        <is>
          <t>Entity Registrant Name</t>
        </is>
      </c>
      <c r="B4" s="4" t="inlineStr">
        <is>
          <t>GreenVision Acquisition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3349053</v>
      </c>
    </row>
    <row r="8">
      <c r="A8" s="4" t="inlineStr">
        <is>
          <t>Amendment Flag</t>
        </is>
      </c>
      <c r="B8" s="4" t="inlineStr">
        <is>
          <t>false</t>
        </is>
      </c>
    </row>
    <row r="9">
      <c r="A9" s="4" t="inlineStr">
        <is>
          <t>Entity Central Index Key</t>
        </is>
      </c>
      <c r="B9" s="4" t="inlineStr">
        <is>
          <t>0001788841</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Entity File Number</t>
        </is>
      </c>
      <c r="B19" s="4" t="inlineStr">
        <is>
          <t>001-39136</t>
        </is>
      </c>
    </row>
    <row r="20">
      <c r="A20" s="4" t="inlineStr">
        <is>
          <t>Entity Incorporation, State or Country Code</t>
        </is>
      </c>
      <c r="B20" s="4" t="inlineStr">
        <is>
          <t>D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Textblock [Abstract]</t>
        </is>
      </c>
    </row>
    <row r="4">
      <c r="A4" s="4" t="inlineStr">
        <is>
          <t>PRIVATE PLACEMENT</t>
        </is>
      </c>
      <c r="B4" s="4" t="inlineStr">
        <is>
          <t>NOTE 4. PRIVATE PLACEMENT Simultaneously with the closing of the Initial
Public Offering, the Sponsor purchased an aggregate of 2,100,000 Private Warrants at a price of $1.00 per Private Warrant, for an aggregate
purchase price of $2,100,000. Each Private Warrant is exercisable to purchase one share of common stock at an exercise price of $11.50
per share, subject to adjustment (see Note 8). If the Company does not complete a Business Combination within the Combination Period,
the proceeds from the sale of the Private Warrants will be used to fund the redemption of the Public Shares (subject to the requirements
of applicable law) and the Private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5. RELATED PARTY TRANSACTIONS Founder Shares In September 2019, the Sponsor purchased 1,437,500
shares (the “Founder Shares”) of the Company’s common stock for an aggregate purchase price of $25,000. The Founder
Shares included an aggregate of up to 187,500 shares subject to forfeiture by the Sponsor to the extent that the underwriters’ over-allotment
was not exercised in full or in part, so that the Initial Stockholders would collectively own 20% of the Company’s issued and outstanding
shares after the Initial Public Offering (assuming the Initial Stockholders did not purchase any Public Shares in the Initial Public Offering).
The Sponsor subsequently transferred a total of 60,000 shares to two directors of the Company. As a result of the underwriter’s
election to fully exercise its over-allotment option, 187,500 Founder Shares are no longer subject to forfeiture. The Sponsor and each insider has agreed, subject
to certain limited exceptions, not to transfer, assign or sell any of their Founder Shares until, with respect to 50% of the Founder Shares,
the earlier of six months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Founder Shares, until the six months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Related Party Loans In addition, in order to finance transaction costs
in connection with a Business Combination,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ed into private warrants of $1.00 per private warrant. These
additional warrants would be identical to the Private Warrants. As of March 31, 2021, we have received working capital loans in the aggregate
principal amount of $29,000 from the Sponsor. Such working capital loans are evidenced by promissory notes, are payable upon the consummation
of the business combination are otherwise on the terms as described above. In addition, as of March 23, 2021, we received
a working capital loan in the aggregate principal amount of $300,000 from Helbiz, Inc. and issued a note payable to Helbiz (the “Helbiz
Note”). The Helbiz Note does not bear interest and is payable on the earlier of (i) the date on which the Company consummates the
previously announced business combination with Helbiz as contemplated by that certain Merger Agreement and Plan of Reorganization dated
February 8, 2021 among the Company, Helbiz and the other parties thereto (the “ Merger Agreement Related Party Extension Loans As discussed in Note 1, the Company may extend
the period of time to consummate a Business Combination up to two times, each by an additional three months (for a total of 18 months)
to complete a Business Combination. In order to extend the time available for the Company to consummate a Business Combination, the Sponsor
or other insiders or their respective affiliate or designees must deposit into the Trust Account $575,000 or $0.10 per Public Share, up
to an aggregate of $1,150,000 or $0.20 per Public Share, on or prior to the date of the applicable deadline, for each three month extension.
Any such payments would be made in the form of a loan. The terms of the promissory note to be issued in connection with any such loans
have not yet been negotiated. If the Company completes a Business Combination, the Company would repay such loaned amounts out of the
proceeds of the Trust Account released to the Company or convert such amounts into additional Private Warrants. If the Company does not
complete a Business Combination, the Company will not repay such loans. Furthermore, the letter agreement with the Sponsor will contain
a provision pursuant to which the Sponsor will agree to waive its right to be repaid for such loans in the event that the Company does
not complete a Business Combination. The Sponsor and its affiliates or designees are not obligated to fund the Trust Account to extend
the time for the Company to complete a Business Combination. On November 13, 2020, the Company and the Sponsor
determined to extend the period of time for which the Company is required to consummate a Business Combination from November 21, 2020
to February 21, 2021 and, accordingly, funded a sum of $575,000 into the Company’s Trust Account in accordance with its Amended
and Restated Certificate of Incorporation. See also Note 10 regarding the further extension of the time to May 21, 2021 within which
the Company must consummate a Business Combination. As of March 31, 2021, the $575,000 was reflected as a contribution to equity in our
consolidated balance sheets. See also Note 10 regarding the Extension Amendment approved by our shareholders on May 12,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1</t>
        </is>
      </c>
    </row>
    <row r="3">
      <c r="A3" s="3" t="inlineStr">
        <is>
          <t>Commitments and Contingencies Disclosure [Abstract]</t>
        </is>
      </c>
    </row>
    <row r="4">
      <c r="A4" s="4" t="inlineStr">
        <is>
          <t>COMMITMENTS</t>
        </is>
      </c>
      <c r="B4" s="4" t="inlineStr">
        <is>
          <t>NOTE 6 — COMMITMENTS Registration Rights Pursuant to a registration rights agreement entered
into on November 18, 2019, the holders of the Founder Shares, Private Warrants (and all underlying securities), and any shares that may
be issued upon conversion of Working Capital Loans are entitled to registration rights. The holders of the majority of these securities
are entitled to make up to two demands that the Company register such securities. The holders of the majority of the Founder Shares can
elect to exercise these registration rights at any time commencing three months prior to the date on which the Founder Shares are to be
released from escrow. The holders of a majority of the Private Warrants and warrants issued in payment of Working Capital Loans made to
the Company (or underlying securities) can elect to exercise these registration rights at any time commencing on the date that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Business Combination Marketing Agreement The Company has engaged I-Bankers Securities,
Inc. as its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assist the Company in obtaining stockholder approval for the Business Combination and assist
the Company with its press releases and public filings in connection with the Business Combination simultaneously upon the firm commitment
of this offering. The Company will pay I-Bankers Securities, Inc. a cash fee for such services upon the consummation of a Business Combination
in an amount equal to 2.5% of the aggregate amount sold to the public in Initial Public Offering, or $1,437,500. AHA Merger Agreement On August 26, 2020, the Company entered into a
Merger Agreement and Plan of Reorganization (the “AHA Merger Agreement”) with Merger Sub, AHA and Michael Bowen, in his capacity
as the representative of the AHA shareholders. Pursuant to the transactions contemplated by the
terms of the AHA Merger Agreement and subject to the satisfaction or waiver of certain conditions set forth therein, Merger Sub will merge
with and into AHA, with AHA surviving the merger in accordance with the Delaware General Corporation Law (the “DGCL”) and
as a wholly owned subsidiary of the Company (the “AHA Merger”) (the transactions contemplated by the AHA Merger Agreement
and the related ancillary agreements, the “AHA Business Combination”). The aggregate consideration payable at the closing
of the AHA Business Combination (the “Closing”) to the stockholders of AHA will be the issuance of 5,000,000 shares of the
Company’s common stock. As a result of the AHA Business Combination, subject to reduction for the purchase price holdback and indemnification
claims, as described below, an aggregate of 5,000,000 shares of the Company’s common stock will be issued (inclusive of shares reserved
for issuance pursuant to currently outstanding options or warrants of AHA being exchange for new options and warrants of the Company)
in respect of shares of AHA capital stock that are issued and outstanding as of immediately prior to the effective time of the AHA Merger
and options and warrants to purchase shares of AHA common stock, in each case, that are issued and outstanding immediately prior to the
effective time of the AHA Merger. The shares of the Company’s common stock to be issued at the Closing will be valued at $10.00
per share. Of the amount of the Company’s shares issuable
at closing, an aggregate of 1,000,000 shares of the Company’s common stock (the “Holdback Shares”) shall only be payable
to the stockholders of AHA twelve months following the Closing if the following conditions are satisfied: (i) if the trading price of
the Company’s common stock equals or exceeds $12.50 on any 20 trading days in any 30-day trading period prior to the first anniversary
of the Closing or (ii) AHA (and its subsidiaries) achieves $17,500,000 or more of EBITDA for the fiscal year ending December 31, 2020.
If neither of the conditions to release of the Holdback Shares are satisfied within the above-mentioned timeframe, the Holdback Shares
will be forfeited. As a condition to the AHA Merger Agreement, AHA
provided the sum of $575,000 at execution (the “Transaction Deposit”) to the Company which was utilized to fund the deposit
required to extend the existence of the Company from November 21, 2020 to February 21, 2021. Effective upon termination of the AHA Merger
agreement on November 24, 2020, the Company is entitled to receive a break-up fee of $3,750,000 which is to be reduced by the Transaction
Deposit. As of March 31, 2021, it is not determinable if or when the remaining break-up fee of $3,175,000 will be received. The AHA Merger Agreement contained customary representations,
warranties and covenants by the parties thereto and the closing of the transactions contemplated by the AHA Merger Agreement was subject
to certain conditions as further described in the AHA Merger Agreement. On November 24, 2020, the Company sent a notice
to AHA, effective as of such date, to terminate the AHA Merger Agreement. Pursuant to the termination notice, the Company expressly reserves
all its rights and remedies under the AHA Merger Agreement. Promissory Note On January 19, 2021, the Company entered into
an unsecured promissory note agreement with GreenVision Capital Holdings, LLC for the principal amount of $9,000 for the purpose of alleviating
the Company’s inability to pay D&amp;O insurance premiums. The principal balance of the note shall be payable on the date which
the Company consummates a business or prior to February 21, 2021 (which can be extended to May 21, 2021). The principal balance shall
be repaid in either cash or 9,000 warrants at 1 warrant per dollar. GreenVision Capital Holdings, LLC dictates which form of repayment
they shall receive. Helbiz Merger Agreement On February 8, 2021, the Company entered into
a Merger Agreement and Plan of Reorganization (the “Helbiz Merger Agreement”) with Merger Sub, Helbiz and Salvatore Palella,
in his capacity as the representative of the Helbiz shareholders. Pursuant to the terms of the Helbiz Merger Agreement, and subject to
the satisfaction or waiver of certain conditions set forth therein, Merger Sub will merge with and into Helbiz (the “Helbiz Merger”),
with Helbiz surviving the merger in accordance with the Delaware General Corporation Law as a wholly- owned subsidiary of the Company
(the transactions contemplated by the Helbiz Merger Agreement and the related ancillary agreements, the “Helbiz Business Combination”). The aggregate consideration payable at the closing
of the Helbiz Business Combination (the “Closing”) to the stockholders of Helbiz will be the issuance of such number of shares
of the Company Common Stock, par value $0.00001 per share (the “Common Stock”) as shall be determined by subtracting the “Closing
Net Debt” of Helbiz (as defined in the Helbiz Merger Agreement) from the agreed valuation of $300,000,000, and dividing such difference
by $10.00, which represents the agreed valuation of one share of the Company’s common stock. The total number of shares of the Company
Common Stock to be issued at Closing, following the determination of the final Closing Net Debt, shall be subject to reduction for Indemnification
Escrow Shares (as defined in the Helbiz Merger Agreement) for indemnification claims, as described below. Of the Company shares to be
delivered at Closing, the holders of Helbiz common stock will receive, in exchange for the Helbiz shares owned by such persons, shares
of a class of Common Stock of the Company to be established and designated as “Class A Common Stock”, except that if any such
Helbiz shares are owned by Salvatore Palella (the “Founder”), such shares will instead be exchanged for a number of shares
of a class of Common Stock of the Company to be established and designated as “Class B Common Stock”. The number of shares
of the Company Common Stock (whether Class A or Class B) that each Helbiz shareholder shall receive will be equal to the product obtained
by multiplying the number of shares of common stock of Helbiz held by such stockholders by the Closing Consideration Conversion Ratio
(as defined in the Helbiz Merger Agreement). The shares of the Company
Class B Common Stock will have the same economic terms as the shares of the Company Class A Common Stock in all material respects, but
the shares of Class A Common Stock will be entitled to one (1) vote per share, and the shares of the Company Class B Common Stock will
be entitled to such number of votes per share, so that the total number of the Company Class B Common Stock issued to Founder represent,
in the aggregate, no more than 60% of all voting securities of the Company on a fully-diluted basis for a period of up to 24 months from
the Closing. Except for certain permitted transfers, any shares of the Company Class B Common Stock that are transferred by the Founder
will automatically convert into shares of the Company Class A Common Stock. In addition, the outstanding shares of the Company Class B
Common Stock will automatically convert into shares of the Company Class A Common Stock (i) at the option of such holder to convert such
shares of Class B Common Stock into Class A Common Stock or (ii) upon the earlier of the death of Founder, the consent of a majority of
the holders of Class B Common Stock, or a date that is 2 years from the Closing of the Helbiz Business Combination. Prior to the effective time
of the Helbiz Merger, all outstanding warrants and vested options of Helbiz shall be exercised or cancelled by the holders thereof, and
the shares of Helbiz common stock then issued shall be exchanged for the Company Class A Common Stock. Outstanding options of Helbiz which
are not vested shall be cancelled and terminated. Further, outstanding shares of Helbiz preferred stock shall also be converted into Helbiz
common stock, which shares shall thereafter be exchanged for the Company Class A Common Stock. Outstanding notes issued by Helbiz shall,
at or prior to Closing, similarly be converted into Helbiz common stock and exchanged for the Company Class A Common Stock or repaid and
cancelled. The Helbiz Merger Agreement
contains customary representations, warranties and covenants by the parties thereto and the Closing is subject to certain conditions as
further described in the Helbiz Merger Agreement. Upon execution of the Helbiz Merger
Agreement, Helbiz provided a transaction deposit in the sum of $750,000 to the Company, of which, $575,000 was utilized to fund the
deposit required to extend the existence of the Company from February 21, 2021 to May 21, 2021. On February 9, 2021, for the purpose
of consummating the Helbiz Business Combination, the Company elected to extend the date by which the Company is required to complete
a business combination to May 21, 2021 and deposited $575,000 of the funds provided by Helbiz into the Company’s Trust
Account. As of March 31, 2021, the $575,000 was reflected as a contribution to equity in our consolidated balance sheets. On April 8, 2021, the Company entered into Amendment
No. 1 (the “Merger Agreement Amend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58"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7. STOCKHOLDERS’ EQUITY Preferred Stock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3 Months Ended</t>
        </is>
      </c>
    </row>
    <row r="2">
      <c r="B2" s="2" t="inlineStr">
        <is>
          <t>Mar. 31, 2021</t>
        </is>
      </c>
    </row>
    <row r="3">
      <c r="A3" s="3" t="inlineStr">
        <is>
          <t>Derivative Instruments and Hedging Activities Disclosure [Abstract]</t>
        </is>
      </c>
    </row>
    <row r="4">
      <c r="A4" s="4" t="inlineStr">
        <is>
          <t>WARRANTS</t>
        </is>
      </c>
      <c r="B4" s="4" t="inlineStr">
        <is>
          <t>NOTE 8. WARRANTS Warrants The Company may call the warrants for redemption
(excluding the Private Warrants and the warrant sold to I-Bankers Securities, Inc. (see below)), in whole and not in part, at a price
of $0.01 per warrant:
● at any time while the warrants are exercisable,
● upon not less than 30 days’ prior written notice of redemption to each warrant holder,
● if, and only if, the reported last sale price of the shares of common stock equals or exceeds $18.00 per share, for any 20 trading days within a 30-trading day period ending on the third business day prior to the notice of redemption to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extraordinary dividend or recapitalization, reorganization,
merger or consolidation. However, the warrants will not be adjusted for issuances of shares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of less than $9.50 per share of common stock (with such issue price or effective issue price
to be determined in good faith by the Company’s board of directors), (y) the aggregate gross proceeds from such issuances represent
more than 60% of the total equity proceeds, and interest thereon, available for the funding of a Business Combination, and (z) the volume
weighted average trading price of our common stock during the 20 trading day period starting on the trading day prior to the day on which
the Company consummates Business Combination (the “Market Price”) is below $9.50 per share, the exercise price of the warrants
will be adjusted (to the nearest cent) to be equal to 115% of the Market Price, and the $18.00 per share redemption trigger price described
above will be adjusted (to the nearest cent) to be equal to 180% of the Market Value. The Private Warrants are identical to the Public
Warrants underlying the Units sold in the Initial Public Offering, except that the Private Warrants and the shares of common stock issuable
upon the exercise of the Private Warrants will not be transferable, assignable or saleable until after the completion of a Business Combination,
subject to certain limited exceptions. Additionally,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Warrant On November 21, 2019, the Company sold to I-Bankers
Securities, Inc. (and its designees), for $100, a warrant to purchase up to 287,500 shares, exercisable, in whole or in part, at $12.00
per share, or an aggregate exercise price of $3,450,000. The warrant will be exercisable in whole or in part, commencing the later of
(i) the closing of a Business Combination, or (ii) November 18, 2020, and expiring November 18, 2024. The warrant may be exercised for
cash or on a cashless basis, at the holder’s option. The shares issuable upon exercise of the warrant are identical to those offered
in the Initial Public Offering. The Company accounted for the warrant, inclusive of the receipt of $100 cash payment, as an expense of
the Initial Public Offering resulting in a charge directly to stockholders’ equity. The Company estimated the fair value of the
warrant to be approximately $365,125, or $1.27 per warrant, using the Black-Scholes option-pricing model. The fair value of the warrant
granted to the underwriter was estimated as of the date of grant using the following assumptions: (1) expected volatility of 19%, (2)
risk-free interest rate of 1.65% and (3) expected life of 5.0 years. At the March 31, 2021 the fair value of the underwriter warrants
was estimated using the following assumptions: (1) expected volatility of 20%, (2) risk-free interest rate of 0.94% and (3) expected
life of 3.64 years. The warrant and the underlying securities that may be issued upon exercise of the option, have been deemed compensation
by FINRA and are therefore subject to a 180-day lock-up pursuant to Rule 5110(g)(1) of FINRA’s NASDAQ Conduct Rules. The exercise
price and number of shares issuable upon exercise of the warrant may be adjusted in certain circumstances including in the event of a
stock dividend, or the Company’s recapitalization, reorganization, merger or consolidation. However, the warrants will not be adjusted
for issuances of shares of common stock at a price below its exercise pr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Description Level March 31, December 31,
Assets:
Marketable securities held in Trust Account 1 $ 58,967,365 $ 58,390,918
Liabilities:
Warrant liability – Private Warrants 3 $ 3,017,700 $ 2,757,300
Warrant liability – Underwriter Warrants 3 $ 279,738 $ 320,5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0.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condensed
consolidated financial statements. On April 8, 2021, the Company entered into Amendment No. 1 (the “Merger
Agreement Amendment On May 12,
2021, following its annual meeting of shareholders, the Company filed with the Secretary of State of the State of Delaware an amendment
(the “ Extension Amendment As a result, an amount of $19,525,208 remains in the trust account as of
the date such funds were distributed. Pursuant to the Extension Amendment, our board of directors also has the ability to further extend
the period of time to consummate a Business Combination up to two additional times after August 19, 2021, each by an additional three
months to complete our initial Business Combination. In order to extend th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Amendment No. 1 to the Company’s Annual Report on Form 10-K/A for the year
ended December 31, 2020 as filed with the SEC on May 21, 2021, which contains the audited financial statements and notes thereto. The
financial information as of December 31, 2020 is derived from the audited financial statements presented in Amendment No. 1 to the Company’s
Annual Report on Form 10-K/A for the year ended December 31, 2020. The interim results for the three months ended March 31, 2021 are
not necessarily indicative of the results to be expected for the year ending December 31, 2021 or for any future interim periods.</t>
        </is>
      </c>
    </row>
    <row r="5">
      <c r="A5" s="4" t="inlineStr">
        <is>
          <t>Principles of Consolidation</t>
        </is>
      </c>
      <c r="B5" s="4" t="inlineStr">
        <is>
          <t>Principles of Consolidation The accompanying condensed consolidated financial
statements include the accounts of the Company and its wholly owned subsidiary.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March 31, 2021 and December 31, 2020, respectively.</t>
        </is>
      </c>
    </row>
    <row r="9">
      <c r="A9" s="4" t="inlineStr">
        <is>
          <t>Marketable Securities Held in Trust Account</t>
        </is>
      </c>
      <c r="B9" s="4" t="inlineStr">
        <is>
          <t>Marketable Securities Held in Trust Account At March 31, 2021 and December 31, 2020, the
assets held in the Trust Account were substantially held in money market funds, which are invested in U.S. Treasury Securities.</t>
        </is>
      </c>
    </row>
    <row r="10">
      <c r="A10" s="4" t="inlineStr">
        <is>
          <t>Warrant Liability</t>
        </is>
      </c>
      <c r="B10" s="4" t="inlineStr">
        <is>
          <t>Warrant Liability The Company accounts for the Private Warrants
in accordance with the guidance contained in ASC 815-40-15-7D and 7F under which the Private Warrants do not meet the criteria for equity
treatment and must be recorded as liabilities. Accordingly, the Company classifies the Private Warrants as liabilities at their fair
value and adjust the Private Warrants to fair value at each reporting period. This liability is subject to re-measurement at each balance
sheet date until exercised, and any change in fair value is recognized in our statement of operations. The Private Warrants for periods
where no observable traded price was available are valued using the Black-Scholes option-pricing model.</t>
        </is>
      </c>
    </row>
    <row r="11">
      <c r="A11" s="4" t="inlineStr">
        <is>
          <t>Common Stock Subject to Possible Redemption</t>
        </is>
      </c>
      <c r="B11"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consolidated balance sheets.</t>
        </is>
      </c>
    </row>
    <row r="12">
      <c r="A12" s="4" t="inlineStr">
        <is>
          <t>Income Taxes</t>
        </is>
      </c>
      <c r="B12"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3">
      <c r="A13" s="4" t="inlineStr">
        <is>
          <t>Net Income (Loss) per Common Share</t>
        </is>
      </c>
      <c r="B13" s="4" t="inlineStr">
        <is>
          <t xml:space="preserve">Net Income (Loss) per Common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13,887,5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per share, basic and diluted, for
non-redeemable common stock is calculated by dividing the net income, adjusted for income or loss on marketable securities attributable
to common stock subject to possible redemption, by the weighted average number of non-redeemable common stock outstanding for the period. Non-redeemable common stock includes Founder Shares
and non-redeemable shares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Three Months Ended
2021 2020
Common stock subject to possible redemption
Numerator: Earnings allocable to Common stock subject to possible redemption
Interest earned on marketable securities held in Trust Account $ 1,234 $ 284,610
Less: Company’s portion available to pay taxes (1,234 ) (74,674 )
Net Income allocable to shares subject to redemption $ -- $ 209,936
Denominator: Weighted Average common stock subject to possible redemption
Basic and diluted weighted average shares outstanding 4,936,711 5,018,967
Basic and diluted net income per share $ 0.00 $ 0.04
Non-Redeemable Common Stock
Numerator: Net income (loss) minus Net Earnings
Net income (loss) $ (487,419 ) $ 563,065
Less: Net income allocable to common stock subject to possible redemption -- (209,936 )
Non-Redeemable Net income (loss) $ (487,419 ) $ 353,129
Denominator: Weighted Average Non-Redeemable Common Stock
Basic and diluted weighted average shares outstanding 2,250,789 2,168,533
Basic and diluted net income (loss) per share $ (0.22 ) $ 0.16 </t>
        </is>
      </c>
    </row>
    <row r="14">
      <c r="A14" s="4" t="inlineStr">
        <is>
          <t>Concentration of Credit Risk</t>
        </is>
      </c>
      <c r="B14" s="4"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t>
        </is>
      </c>
    </row>
    <row r="16">
      <c r="A16" s="4" t="inlineStr">
        <is>
          <t>Fair Value Measurements</t>
        </is>
      </c>
      <c r="B16"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7">
      <c r="A17" s="4" t="inlineStr">
        <is>
          <t>Derivative Financial Instruments</t>
        </is>
      </c>
      <c r="B17"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8">
      <c r="A18" s="4" t="inlineStr">
        <is>
          <t>Recent Accounting Standards</t>
        </is>
      </c>
      <c r="B18" s="4" t="inlineStr">
        <is>
          <t>Recent Accounting Standards Management does not believe that any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basic and diluted net income (loss) per common share</t>
        </is>
      </c>
      <c r="B4" s="4" t="inlineStr">
        <is>
          <t xml:space="preserve">Three Months Ended
2021 2020
Common stock subject to possible redemption
Numerator: Earnings allocable to Common stock subject to possible redemption
Interest earned on marketable securities held in Trust Account $ 1,234 $ 284,610
Less: Company’s portion available to pay taxes (1,234 ) (74,674 )
Net Income allocable to shares subject to redemption $ -- $ 209,936
Denominator: Weighted Average common stock subject to possible redemption
Basic and diluted weighted average shares outstanding 4,936,711 5,018,967
Basic and diluted net income per share $ 0.00 $ 0.04
Non-Redeemable Common Stock
Numerator: Net income (loss) minus Net Earnings
Net income (loss) $ (487,419 ) $ 563,065
Less: Net income allocable to common stock subject to possible redemption -- (209,936 )
Non-Redeemable Net income (loss) $ (487,419 ) $ 353,129
Denominator: Weighted Average Non-Redeemable Common Stock
Basic and diluted weighted average shares outstanding 2,250,789 2,168,533
Basic and diluted net income (loss) per share $ (0.22 ) $ 0.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company’s assets that are measured at fair value on a recurring basis</t>
        </is>
      </c>
      <c r="B4" s="4" t="inlineStr">
        <is>
          <t xml:space="preserve">Description Level March 31, December 31,
Assets:
Marketable securities held in Trust Account 1 $ 58,967,365 $ 58,390,918
Liabilities:
Warrant liability – Private Warrants 3 $ 3,017,700 $ 2,757,300
Warrant liability – Underwriter Warrants 3 $ 279,738 $ 320,5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169151</v>
      </c>
      <c r="C3" s="6" t="n">
        <v>4282</v>
      </c>
    </row>
    <row r="4">
      <c r="A4" s="4" t="inlineStr">
        <is>
          <t>Prepaid expenses and other current assets</t>
        </is>
      </c>
      <c r="B4" s="5" t="n">
        <v>69788</v>
      </c>
      <c r="C4" s="5" t="n">
        <v>18429</v>
      </c>
    </row>
    <row r="5">
      <c r="A5" s="4" t="inlineStr">
        <is>
          <t>Total Current Assets</t>
        </is>
      </c>
      <c r="B5" s="5" t="n">
        <v>238939</v>
      </c>
      <c r="C5" s="5" t="n">
        <v>22711</v>
      </c>
    </row>
    <row r="6">
      <c r="A6" s="4" t="inlineStr">
        <is>
          <t>Marketable securities held in Trust Account</t>
        </is>
      </c>
      <c r="B6" s="5" t="n">
        <v>58967365</v>
      </c>
      <c r="C6" s="5" t="n">
        <v>58390918</v>
      </c>
    </row>
    <row r="7">
      <c r="A7" s="4" t="inlineStr">
        <is>
          <t>TOTAL ASSETS</t>
        </is>
      </c>
      <c r="B7" s="5" t="n">
        <v>59206304</v>
      </c>
      <c r="C7" s="5" t="n">
        <v>58413629</v>
      </c>
    </row>
    <row r="8">
      <c r="A8" s="3" t="inlineStr">
        <is>
          <t>Current liabilities</t>
        </is>
      </c>
    </row>
    <row r="9">
      <c r="A9" s="4" t="inlineStr">
        <is>
          <t>Accounts payable and accrued expenses</t>
        </is>
      </c>
      <c r="B9" s="5" t="n">
        <v>314931</v>
      </c>
      <c r="C9" s="5" t="n">
        <v>313347</v>
      </c>
    </row>
    <row r="10">
      <c r="A10" s="4" t="inlineStr">
        <is>
          <t>Advance from third party</t>
        </is>
      </c>
      <c r="B10" s="5" t="n">
        <v>503935</v>
      </c>
      <c r="C10" s="5" t="n">
        <v>20000</v>
      </c>
    </row>
    <row r="11">
      <c r="A11" s="4" t="inlineStr">
        <is>
          <t>Total Current Liabilities</t>
        </is>
      </c>
      <c r="B11" s="5" t="n">
        <v>818866</v>
      </c>
      <c r="C11" s="5" t="n">
        <v>333347</v>
      </c>
    </row>
    <row r="12">
      <c r="A12" s="4" t="inlineStr">
        <is>
          <t>Warrant Liability</t>
        </is>
      </c>
      <c r="B12" s="5" t="n">
        <v>3297438</v>
      </c>
      <c r="C12" s="5" t="n">
        <v>3077863</v>
      </c>
    </row>
    <row r="13">
      <c r="A13" s="4" t="inlineStr">
        <is>
          <t>Total Liabilities</t>
        </is>
      </c>
      <c r="B13" s="5" t="n">
        <v>4116304</v>
      </c>
      <c r="C13" s="5" t="n">
        <v>3411210</v>
      </c>
    </row>
    <row r="14">
      <c r="A14" s="4" t="inlineStr">
        <is>
          <t>Commitments</t>
        </is>
      </c>
      <c r="B14" s="4" t="inlineStr">
        <is>
          <t xml:space="preserve"> </t>
        </is>
      </c>
      <c r="C14" s="4" t="inlineStr">
        <is>
          <t xml:space="preserve"> </t>
        </is>
      </c>
    </row>
    <row r="15">
      <c r="A15" s="4" t="inlineStr">
        <is>
          <t>Common stock subject to possible redemption, 4,901,056 and 4,936,711 shares at redemption value as of March 31, 2021 and December 31, 2020, respectively</t>
        </is>
      </c>
      <c r="B15" s="5" t="n">
        <v>50089995</v>
      </c>
      <c r="C15" s="5" t="n">
        <v>50002415</v>
      </c>
    </row>
    <row r="16">
      <c r="A16" s="3" t="inlineStr">
        <is>
          <t>Stockholders’ Equity</t>
        </is>
      </c>
    </row>
    <row r="17">
      <c r="A17" s="4" t="inlineStr">
        <is>
          <t>Preferred stock, $0.00001 par value; 100,000,000 shares authorized; none issued and outstanding</t>
        </is>
      </c>
      <c r="B17" s="4" t="inlineStr">
        <is>
          <t xml:space="preserve"> </t>
        </is>
      </c>
      <c r="C17" s="4" t="inlineStr">
        <is>
          <t xml:space="preserve"> </t>
        </is>
      </c>
    </row>
    <row r="18">
      <c r="A18" s="4" t="inlineStr">
        <is>
          <t>Common stock, $0.00001 par value; 300,000,000 shares authorized; 2,286,444 and 2,250,789 shares issued and outstanding (excluding 4,901,056 and 4,936,711 shares subject to possible redemption) as of March 31, 2021 and December 31, 2020, respectively</t>
        </is>
      </c>
      <c r="B18" s="5" t="n">
        <v>23</v>
      </c>
      <c r="C18" s="5" t="n">
        <v>22</v>
      </c>
    </row>
    <row r="19">
      <c r="A19" s="4" t="inlineStr">
        <is>
          <t>Additional paid-in capital</t>
        </is>
      </c>
      <c r="B19" s="5" t="n">
        <v>6622925</v>
      </c>
      <c r="C19" s="5" t="n">
        <v>6135506</v>
      </c>
    </row>
    <row r="20">
      <c r="A20" s="4" t="inlineStr">
        <is>
          <t>Accumulated deficit</t>
        </is>
      </c>
      <c r="B20" s="5" t="n">
        <v>-1622943</v>
      </c>
      <c r="C20" s="5" t="n">
        <v>-1135524</v>
      </c>
    </row>
    <row r="21">
      <c r="A21" s="4" t="inlineStr">
        <is>
          <t>Total Stockholders’ Equity</t>
        </is>
      </c>
      <c r="B21" s="5" t="n">
        <v>5000005</v>
      </c>
      <c r="C21" s="5" t="n">
        <v>5000004</v>
      </c>
    </row>
    <row r="22">
      <c r="A22" s="4" t="inlineStr">
        <is>
          <t>TOTAL LIABILITIES AND STOCKHOLDERS’ EQUITY</t>
        </is>
      </c>
      <c r="B22" s="6" t="n">
        <v>59206304</v>
      </c>
      <c r="C22" s="6" t="n">
        <v>584136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 width="13" customWidth="1" min="5" max="5"/>
    <col width="14" customWidth="1" min="6" max="6"/>
    <col width="80" customWidth="1" min="7" max="7"/>
    <col width="14" customWidth="1" min="8" max="8"/>
  </cols>
  <sheetData>
    <row r="1">
      <c r="A1" s="1" t="inlineStr">
        <is>
          <t>Description of Organization and Business Operations (Details) - USD ($)</t>
        </is>
      </c>
      <c r="B1" s="2" t="inlineStr">
        <is>
          <t>May 12, 2021</t>
        </is>
      </c>
      <c r="C1" s="2" t="inlineStr">
        <is>
          <t>Feb. 09, 2021</t>
        </is>
      </c>
      <c r="D1" s="2" t="inlineStr">
        <is>
          <t>Nov. 13, 2020</t>
        </is>
      </c>
      <c r="E1" s="2" t="inlineStr">
        <is>
          <t>May 21, 2021</t>
        </is>
      </c>
      <c r="F1" s="2" t="inlineStr">
        <is>
          <t>Nov. 21, 2019</t>
        </is>
      </c>
      <c r="G1" s="2" t="inlineStr">
        <is>
          <t>Mar. 31, 2021</t>
        </is>
      </c>
      <c r="H1" s="2" t="inlineStr">
        <is>
          <t>Feb. 08, 2021</t>
        </is>
      </c>
    </row>
    <row r="2">
      <c r="A2" s="3" t="inlineStr">
        <is>
          <t>Description of Organization and Business Operations (Details) [Line Items]</t>
        </is>
      </c>
    </row>
    <row r="3">
      <c r="A3" s="4" t="inlineStr">
        <is>
          <t>Price per unit (in Dollars per share)</t>
        </is>
      </c>
      <c r="G3" s="6" t="n">
        <v>1</v>
      </c>
    </row>
    <row r="4">
      <c r="A4" s="4" t="inlineStr">
        <is>
          <t>Sale of warrrants (in Shares)</t>
        </is>
      </c>
      <c r="G4" s="5" t="n">
        <v>2100000</v>
      </c>
    </row>
    <row r="5">
      <c r="A5" s="4" t="inlineStr">
        <is>
          <t>Underwriter warrant liability</t>
        </is>
      </c>
      <c r="G5" s="6" t="n">
        <v>365125</v>
      </c>
    </row>
    <row r="6">
      <c r="A6" s="4" t="inlineStr">
        <is>
          <t>Cash was held outside of the trust account</t>
        </is>
      </c>
      <c r="G6" s="6" t="n">
        <v>169151</v>
      </c>
    </row>
    <row r="7">
      <c r="A7" s="4" t="inlineStr">
        <is>
          <t>Business combination assets held in the trust account</t>
        </is>
      </c>
      <c r="G7" s="4" t="inlineStr">
        <is>
          <t>80.00%</t>
        </is>
      </c>
    </row>
    <row r="8">
      <c r="A8" s="4" t="inlineStr">
        <is>
          <t>Business combination voting securities acquires percentage</t>
        </is>
      </c>
      <c r="G8" s="4" t="inlineStr">
        <is>
          <t>50.00%</t>
        </is>
      </c>
      <c r="H8" s="4" t="inlineStr">
        <is>
          <t>60.00%</t>
        </is>
      </c>
    </row>
    <row r="9">
      <c r="A9" s="4" t="inlineStr">
        <is>
          <t>Pro rata interest earned public per share (in Dollars per share)</t>
        </is>
      </c>
      <c r="G9" s="6" t="n">
        <v>10</v>
      </c>
    </row>
    <row r="10">
      <c r="A10" s="4" t="inlineStr">
        <is>
          <t>Net tangible assets</t>
        </is>
      </c>
      <c r="G10" s="6" t="n">
        <v>5000001</v>
      </c>
    </row>
    <row r="11">
      <c r="A11" s="4" t="inlineStr">
        <is>
          <t>Public shares percentage</t>
        </is>
      </c>
      <c r="G11" s="4" t="inlineStr">
        <is>
          <t>15.00%</t>
        </is>
      </c>
    </row>
    <row r="12">
      <c r="A12" s="4" t="inlineStr">
        <is>
          <t>Business combination, description</t>
        </is>
      </c>
      <c r="G12" s="4" t="inlineStr">
        <is>
          <t>The Company initially had until November 21, 2020 to consummate a Business Combination. However, if the Company anticipates that it may not be able to consummate a Business Combination by November 21, 2020, the Company may extend the period of time to consummate a Business Combination up to two times, each by an additional three months (for a total of 18 months to complete a Business Combination) (the &amp;#x201c;Combination Period&amp;#x201d;). In order to extend the time available for the Company to consummate a Business Combination, the Sponsor or its affiliate or designees must deposit into the Trust Account $575,000 or $0.10 per Public Share, up to an aggregate of $1,150,000 or $0.20 per Public Share, on or prior to the date of the applicable deadline, for each three month extension (see Note 6).</t>
        </is>
      </c>
    </row>
    <row r="13">
      <c r="A13" s="4" t="inlineStr">
        <is>
          <t>Trust account value</t>
        </is>
      </c>
      <c r="D13" s="6" t="n">
        <v>575000</v>
      </c>
    </row>
    <row r="14">
      <c r="A14" s="4" t="inlineStr">
        <is>
          <t>Transaction deposit amount</t>
        </is>
      </c>
      <c r="C14" s="6" t="n">
        <v>750000</v>
      </c>
    </row>
    <row r="15">
      <c r="A15" s="4" t="inlineStr">
        <is>
          <t>Deposit amount</t>
        </is>
      </c>
      <c r="C15" s="6" t="n">
        <v>575000</v>
      </c>
    </row>
    <row r="16">
      <c r="A16" s="4" t="inlineStr">
        <is>
          <t>Contribution to equity</t>
        </is>
      </c>
      <c r="G16" s="6" t="n">
        <v>575000</v>
      </c>
    </row>
    <row r="17">
      <c r="A17" s="4" t="inlineStr">
        <is>
          <t>Public shares redeem percentage</t>
        </is>
      </c>
      <c r="G17" s="4" t="inlineStr">
        <is>
          <t>100.00%</t>
        </is>
      </c>
    </row>
    <row r="18">
      <c r="A18" s="4" t="inlineStr">
        <is>
          <t>Per share value of related party extension loan (in Dollars per share)</t>
        </is>
      </c>
      <c r="G18" s="6" t="n">
        <v>10</v>
      </c>
    </row>
    <row r="19">
      <c r="A19" s="4" t="inlineStr">
        <is>
          <t>Liquidity and going concern, description</t>
        </is>
      </c>
      <c r="G19" s="4" t="inlineStr">
        <is>
          <t>the Company had $169,151 in its operating bank accounts, $58,967,365 in securities held in the Trust Account to be used for a Business Combination or to repurchase or redeem its common stock in connection therewith and working capital deficit of $378,973, which excludes approximately $200,000 of franchise taxes payable. As of March 31, 2021, approximately $317,365 of the amount on deposit in the Trust Account represented interest income, which is available to pay the Company&amp;#x2019;s tax obligations.</t>
        </is>
      </c>
    </row>
    <row r="20">
      <c r="A20" s="4" t="inlineStr">
        <is>
          <t>Subsequent Event [Member]</t>
        </is>
      </c>
    </row>
    <row r="21">
      <c r="A21" s="3" t="inlineStr">
        <is>
          <t>Description of Organization and Business Operations (Details) [Line Items]</t>
        </is>
      </c>
    </row>
    <row r="22">
      <c r="A22" s="4" t="inlineStr">
        <is>
          <t>Business combination deposited amount</t>
        </is>
      </c>
      <c r="E22" s="6" t="n">
        <v>575000</v>
      </c>
    </row>
    <row r="23">
      <c r="A23" s="4" t="inlineStr">
        <is>
          <t>Common stock exercised to redeem shares (in Shares)</t>
        </is>
      </c>
      <c r="B23" s="5" t="n">
        <v>3838447</v>
      </c>
    </row>
    <row r="24">
      <c r="A24" s="4" t="inlineStr">
        <is>
          <t>Common stock exercised to redeem per share (in Dollars per share)</t>
        </is>
      </c>
      <c r="B24" s="8" t="n">
        <v>10.21</v>
      </c>
    </row>
    <row r="25">
      <c r="A25" s="4" t="inlineStr">
        <is>
          <t>Common stock redemption amount</t>
        </is>
      </c>
      <c r="B25" s="6" t="n">
        <v>39207114</v>
      </c>
    </row>
    <row r="26">
      <c r="A26" s="4" t="inlineStr">
        <is>
          <t>Trust account amount</t>
        </is>
      </c>
      <c r="B26" s="6" t="n">
        <v>19525208</v>
      </c>
    </row>
    <row r="27">
      <c r="A27" s="4" t="inlineStr">
        <is>
          <t>Initial Public Offering [Member]</t>
        </is>
      </c>
    </row>
    <row r="28">
      <c r="A28" s="3" t="inlineStr">
        <is>
          <t>Description of Organization and Business Operations (Details) [Line Items]</t>
        </is>
      </c>
    </row>
    <row r="29">
      <c r="A29" s="4" t="inlineStr">
        <is>
          <t>Initial public offering (in Shares)</t>
        </is>
      </c>
      <c r="F29" s="5" t="n">
        <v>5750000</v>
      </c>
    </row>
    <row r="30">
      <c r="A30" s="4" t="inlineStr">
        <is>
          <t>Gross proceeds</t>
        </is>
      </c>
      <c r="G30" s="6" t="n">
        <v>57500000</v>
      </c>
    </row>
    <row r="31">
      <c r="A31" s="4" t="inlineStr">
        <is>
          <t>Transaction costs</t>
        </is>
      </c>
      <c r="G31" s="5" t="n">
        <v>1962157</v>
      </c>
    </row>
    <row r="32">
      <c r="A32" s="4" t="inlineStr">
        <is>
          <t>Underwriting fees</t>
        </is>
      </c>
      <c r="G32" s="5" t="n">
        <v>1150000</v>
      </c>
    </row>
    <row r="33">
      <c r="A33" s="4" t="inlineStr">
        <is>
          <t>other offering costs</t>
        </is>
      </c>
      <c r="G33" s="5" t="n">
        <v>447032</v>
      </c>
    </row>
    <row r="34">
      <c r="A34" s="4" t="inlineStr">
        <is>
          <t>Cash was held outside of the trust account</t>
        </is>
      </c>
      <c r="G34" s="6" t="n">
        <v>526950</v>
      </c>
    </row>
    <row r="35">
      <c r="A35" s="4" t="inlineStr">
        <is>
          <t>Over-Allotment Option [Member]</t>
        </is>
      </c>
    </row>
    <row r="36">
      <c r="A36" s="3" t="inlineStr">
        <is>
          <t>Description of Organization and Business Operations (Details) [Line Items]</t>
        </is>
      </c>
    </row>
    <row r="37">
      <c r="A37" s="4" t="inlineStr">
        <is>
          <t>Initial public offering (in Shares)</t>
        </is>
      </c>
      <c r="G37" s="5" t="n">
        <v>750000</v>
      </c>
    </row>
    <row r="38">
      <c r="A38" s="4" t="inlineStr">
        <is>
          <t>Price per unit (in Dollars per share)</t>
        </is>
      </c>
      <c r="G38" s="6" t="n">
        <v>10</v>
      </c>
    </row>
    <row r="39">
      <c r="A39" s="4" t="inlineStr">
        <is>
          <t>Private Warrants [Member]</t>
        </is>
      </c>
    </row>
    <row r="40">
      <c r="A40" s="3" t="inlineStr">
        <is>
          <t>Description of Organization and Business Operations (Details) [Line Items]</t>
        </is>
      </c>
    </row>
    <row r="41">
      <c r="A41" s="4" t="inlineStr">
        <is>
          <t>Price per unit (in Dollars per share)</t>
        </is>
      </c>
      <c r="G41" s="6" t="n">
        <v>1</v>
      </c>
    </row>
    <row r="42">
      <c r="A42" s="4" t="inlineStr">
        <is>
          <t>Sale of warrrants (in Shares)</t>
        </is>
      </c>
      <c r="G42" s="5" t="n">
        <v>2100000</v>
      </c>
    </row>
    <row r="43">
      <c r="A43" s="4" t="inlineStr">
        <is>
          <t>Private Warrants [Member] | Sponsor [Member]</t>
        </is>
      </c>
    </row>
    <row r="44">
      <c r="A44" s="3" t="inlineStr">
        <is>
          <t>Description of Organization and Business Operations (Details) [Line Items]</t>
        </is>
      </c>
    </row>
    <row r="45">
      <c r="A45" s="4" t="inlineStr">
        <is>
          <t>Gross proceeds</t>
        </is>
      </c>
      <c r="G45" s="6" t="n">
        <v>2100000</v>
      </c>
    </row>
    <row r="46">
      <c r="A46" s="4" t="inlineStr">
        <is>
          <t>Private Warrants [Member] | Initial Public Offering [Member]</t>
        </is>
      </c>
    </row>
    <row r="47">
      <c r="A47" s="3" t="inlineStr">
        <is>
          <t>Description of Organization and Business Operations (Details) [Line Items]</t>
        </is>
      </c>
    </row>
    <row r="48">
      <c r="A48" s="4" t="inlineStr">
        <is>
          <t>Price per unit (in Dollars per share)</t>
        </is>
      </c>
      <c r="G48" s="6" t="n">
        <v>10</v>
      </c>
    </row>
    <row r="49">
      <c r="A49" s="4" t="inlineStr">
        <is>
          <t>Net proceeds</t>
        </is>
      </c>
      <c r="G49" s="6" t="n">
        <v>575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7" customWidth="1" min="2" max="2"/>
  </cols>
  <sheetData>
    <row r="1">
      <c r="A1" s="1" t="inlineStr">
        <is>
          <t>Summary of Significant Accounting Policies (Details)</t>
        </is>
      </c>
      <c r="B1" s="2" t="inlineStr">
        <is>
          <t>3 Months Ended</t>
        </is>
      </c>
    </row>
    <row r="2">
      <c r="B2" s="2" t="inlineStr">
        <is>
          <t>Mar. 31, 2021USD ($)shares</t>
        </is>
      </c>
    </row>
    <row r="3">
      <c r="A3" s="3" t="inlineStr">
        <is>
          <t>Accounting Policies [Abstract]</t>
        </is>
      </c>
    </row>
    <row r="4">
      <c r="A4" s="4" t="inlineStr">
        <is>
          <t>Diluted loss per share | shares</t>
        </is>
      </c>
      <c r="B4" s="5" t="n">
        <v>13887500</v>
      </c>
    </row>
    <row r="5">
      <c r="A5" s="4" t="inlineStr">
        <is>
          <t>Federal depository insurance coverage | $</t>
        </is>
      </c>
      <c r="B5" s="6" t="n">
        <v>25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basic and diluted net income (loss) per common share - USD ($)</t>
        </is>
      </c>
      <c r="B1" s="2" t="inlineStr">
        <is>
          <t>3 Months Ended</t>
        </is>
      </c>
    </row>
    <row r="2">
      <c r="B2" s="2" t="inlineStr">
        <is>
          <t>Mar. 31, 2021</t>
        </is>
      </c>
      <c r="C2" s="2" t="inlineStr">
        <is>
          <t>Mar. 31, 2020</t>
        </is>
      </c>
    </row>
    <row r="3">
      <c r="A3" s="3" t="inlineStr">
        <is>
          <t>Numerator: Earnings allocable to Common stock subject to possible redemption</t>
        </is>
      </c>
    </row>
    <row r="4">
      <c r="A4" s="4" t="inlineStr">
        <is>
          <t>Interest earned on marketable securities held in Trust Account</t>
        </is>
      </c>
      <c r="B4" s="6" t="n">
        <v>1234</v>
      </c>
      <c r="C4" s="6" t="n">
        <v>284610</v>
      </c>
    </row>
    <row r="5">
      <c r="A5" s="4" t="inlineStr">
        <is>
          <t>Less: Company’s portion available to pay taxes</t>
        </is>
      </c>
      <c r="B5" s="5" t="n">
        <v>-1234</v>
      </c>
      <c r="C5" s="5" t="n">
        <v>-74674</v>
      </c>
    </row>
    <row r="6">
      <c r="A6" s="4" t="inlineStr">
        <is>
          <t>Net Income allocable to shares subject to redemption</t>
        </is>
      </c>
      <c r="B6" s="4" t="inlineStr">
        <is>
          <t xml:space="preserve"> </t>
        </is>
      </c>
      <c r="C6" s="6" t="n">
        <v>209936</v>
      </c>
    </row>
    <row r="7">
      <c r="A7" s="3" t="inlineStr">
        <is>
          <t>Denominator: Weighted Average common stock subject to possible redemption</t>
        </is>
      </c>
    </row>
    <row r="8">
      <c r="A8" s="4" t="inlineStr">
        <is>
          <t>Basic and diluted weighted average shares outstanding (in Shares)</t>
        </is>
      </c>
      <c r="B8" s="5" t="n">
        <v>4936711</v>
      </c>
      <c r="C8" s="5" t="n">
        <v>5018967</v>
      </c>
    </row>
    <row r="9">
      <c r="A9" s="4" t="inlineStr">
        <is>
          <t>Basic and diluted net income per share (in Dollars per share)</t>
        </is>
      </c>
      <c r="B9" s="6" t="n">
        <v>0</v>
      </c>
      <c r="C9" s="8" t="n">
        <v>0.04</v>
      </c>
    </row>
    <row r="10">
      <c r="A10" s="3" t="inlineStr">
        <is>
          <t>Numerator: Net income (loss) minus Net Earnings</t>
        </is>
      </c>
    </row>
    <row r="11">
      <c r="A11" s="4" t="inlineStr">
        <is>
          <t>Net income (loss)</t>
        </is>
      </c>
      <c r="B11" s="6" t="n">
        <v>-487419</v>
      </c>
      <c r="C11" s="6" t="n">
        <v>563065</v>
      </c>
    </row>
    <row r="12">
      <c r="A12" s="4" t="inlineStr">
        <is>
          <t>Less: Net income allocable to common stock subject to possible redemption</t>
        </is>
      </c>
      <c r="B12" s="4" t="inlineStr">
        <is>
          <t xml:space="preserve"> </t>
        </is>
      </c>
      <c r="C12" s="5" t="n">
        <v>-209936</v>
      </c>
    </row>
    <row r="13">
      <c r="A13" s="4" t="inlineStr">
        <is>
          <t>Non-Redeemable Net income (loss)</t>
        </is>
      </c>
      <c r="B13" s="6" t="n">
        <v>-487419</v>
      </c>
      <c r="C13" s="6" t="n">
        <v>353129</v>
      </c>
    </row>
    <row r="14">
      <c r="A14" s="3" t="inlineStr">
        <is>
          <t>Denominator: Weighted Average Non-Redeemable Common Stock</t>
        </is>
      </c>
    </row>
    <row r="15">
      <c r="A15" s="4" t="inlineStr">
        <is>
          <t>Basic and diluted weighted average shares outstanding (in Shares)</t>
        </is>
      </c>
      <c r="B15" s="5" t="n">
        <v>2250789</v>
      </c>
      <c r="C15" s="5" t="n">
        <v>2186533</v>
      </c>
    </row>
    <row r="16">
      <c r="A16" s="4" t="inlineStr">
        <is>
          <t>Basic and diluted net income (loss) per share (in Dollars per share)</t>
        </is>
      </c>
      <c r="B16" s="8" t="n">
        <v>-0.22</v>
      </c>
      <c r="C16" s="8" t="n">
        <v>0.1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Initial Public Offering (Details)</t>
        </is>
      </c>
      <c r="B1" s="2" t="inlineStr">
        <is>
          <t>3 Months Ended</t>
        </is>
      </c>
    </row>
    <row r="2">
      <c r="B2" s="2" t="inlineStr">
        <is>
          <t>Mar. 31, 2021USD ($)$ / shares</t>
        </is>
      </c>
    </row>
    <row r="3">
      <c r="A3" s="3" t="inlineStr">
        <is>
          <t>Initial Public Offering (Details) [Line Items]</t>
        </is>
      </c>
    </row>
    <row r="4">
      <c r="A4" s="4" t="inlineStr">
        <is>
          <t>Sale of stock, shares issued</t>
        </is>
      </c>
      <c r="B4" s="6" t="n">
        <v>750000</v>
      </c>
    </row>
    <row r="5">
      <c r="A5" s="4" t="inlineStr">
        <is>
          <t>Warrant price (in Dollars per share) | $ / shares</t>
        </is>
      </c>
      <c r="B5" s="6" t="n">
        <v>10</v>
      </c>
    </row>
    <row r="6">
      <c r="A6" s="4" t="inlineStr">
        <is>
          <t>Public offering, description</t>
        </is>
      </c>
      <c r="B6" s="4" t="inlineStr">
        <is>
          <t>(i) one share of common stock, (ii) one redeemable warrant (&amp;#x201c;Public Warrant&amp;#x201d;) and (ii) one right to receive one-tenth of one share of common stock (&amp;#x201c;Public Right&amp;#x201d;). Each Public Warrant entitles the holder to purchase one share of common stock at a price of $11.50 per share, subject to adjustment (see Note 8).</t>
        </is>
      </c>
    </row>
    <row r="7">
      <c r="A7" s="4" t="inlineStr">
        <is>
          <t>IPO [Member]</t>
        </is>
      </c>
    </row>
    <row r="8">
      <c r="A8" s="3" t="inlineStr">
        <is>
          <t>Initial Public Offering (Details) [Line Items]</t>
        </is>
      </c>
    </row>
    <row r="9">
      <c r="A9" s="4" t="inlineStr">
        <is>
          <t>Sale of stock, shares issued</t>
        </is>
      </c>
      <c r="B9" s="6" t="n">
        <v>57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37" customWidth="1" min="2" max="2"/>
  </cols>
  <sheetData>
    <row r="1">
      <c r="A1" s="1" t="inlineStr">
        <is>
          <t>Private Placement (Details)</t>
        </is>
      </c>
      <c r="B1" s="2" t="inlineStr">
        <is>
          <t>3 Months Ended</t>
        </is>
      </c>
    </row>
    <row r="2">
      <c r="B2" s="2" t="inlineStr">
        <is>
          <t>Mar. 31, 2021USD ($)$ / sharesshares</t>
        </is>
      </c>
    </row>
    <row r="3">
      <c r="A3" s="3" t="inlineStr">
        <is>
          <t>Private Placement Textblock [Abstract]</t>
        </is>
      </c>
    </row>
    <row r="4">
      <c r="A4" s="4" t="inlineStr">
        <is>
          <t>Private warrants | shares (in Shares) | shares</t>
        </is>
      </c>
      <c r="B4" s="5" t="n">
        <v>2100000</v>
      </c>
    </row>
    <row r="5">
      <c r="A5" s="4" t="inlineStr">
        <is>
          <t>Private warrants at a price per Share</t>
        </is>
      </c>
      <c r="B5" s="6" t="n">
        <v>1</v>
      </c>
    </row>
    <row r="6">
      <c r="A6" s="4" t="inlineStr">
        <is>
          <t>Purchase price (in Dollars) | $</t>
        </is>
      </c>
      <c r="B6" s="6" t="n">
        <v>2100000</v>
      </c>
    </row>
    <row r="7">
      <c r="A7" s="4" t="inlineStr">
        <is>
          <t>Common stock at an exercise price, Per Share</t>
        </is>
      </c>
      <c r="B7" s="8"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4" customWidth="1" min="2" max="2"/>
    <col width="14" customWidth="1" min="3" max="3"/>
    <col width="80" customWidth="1" min="4" max="4"/>
    <col width="14" customWidth="1" min="5" max="5"/>
  </cols>
  <sheetData>
    <row r="1">
      <c r="A1" s="1" t="inlineStr">
        <is>
          <t>Related Party Transactions (Details) - USD ($)</t>
        </is>
      </c>
      <c r="B1" s="2" t="inlineStr">
        <is>
          <t>Nov. 13, 2020</t>
        </is>
      </c>
      <c r="C1" s="2" t="inlineStr">
        <is>
          <t>Sep. 30, 2019</t>
        </is>
      </c>
      <c r="D1" s="2" t="inlineStr">
        <is>
          <t>Mar. 31, 2021</t>
        </is>
      </c>
      <c r="E1" s="2" t="inlineStr">
        <is>
          <t>Mar. 23, 2021</t>
        </is>
      </c>
    </row>
    <row r="2">
      <c r="A2" s="3" t="inlineStr">
        <is>
          <t>Related Party Transactions (Details) [Line Items]</t>
        </is>
      </c>
    </row>
    <row r="3">
      <c r="A3" s="4" t="inlineStr">
        <is>
          <t>Shares subject to forfeiture</t>
        </is>
      </c>
      <c r="C3" s="5" t="n">
        <v>187500</v>
      </c>
    </row>
    <row r="4">
      <c r="A4" s="4" t="inlineStr">
        <is>
          <t>Working Capital Loans (in Dollars)</t>
        </is>
      </c>
      <c r="D4" s="6" t="n">
        <v>1500000</v>
      </c>
    </row>
    <row r="5">
      <c r="A5" s="4" t="inlineStr">
        <is>
          <t>Warrants per share (in Dollars per share)</t>
        </is>
      </c>
      <c r="D5" s="6" t="n">
        <v>1</v>
      </c>
    </row>
    <row r="6">
      <c r="A6" s="4" t="inlineStr">
        <is>
          <t>Principal amount (in Dollars)</t>
        </is>
      </c>
      <c r="D6" s="6" t="n">
        <v>29000</v>
      </c>
      <c r="E6" s="6" t="n">
        <v>300000</v>
      </c>
    </row>
    <row r="7">
      <c r="A7" s="4" t="inlineStr">
        <is>
          <t>Business combination, term</t>
        </is>
      </c>
      <c r="D7" s="4" t="inlineStr">
        <is>
          <t>18 months</t>
        </is>
      </c>
    </row>
    <row r="8">
      <c r="A8" s="4" t="inlineStr">
        <is>
          <t>Deposit into trust account</t>
        </is>
      </c>
      <c r="B8" s="5" t="n">
        <v>575000</v>
      </c>
      <c r="D8" s="5" t="n">
        <v>575000</v>
      </c>
    </row>
    <row r="9">
      <c r="A9" s="4" t="inlineStr">
        <is>
          <t>Per share value of related party extension loans (in Dollars per share)</t>
        </is>
      </c>
      <c r="D9" s="8" t="n">
        <v>0.1</v>
      </c>
    </row>
    <row r="10">
      <c r="A10" s="4" t="inlineStr">
        <is>
          <t>Aggregate of shares</t>
        </is>
      </c>
      <c r="D10" s="5" t="n">
        <v>1150000</v>
      </c>
    </row>
    <row r="11">
      <c r="A11" s="4" t="inlineStr">
        <is>
          <t>Public per share (in Dollars per share)</t>
        </is>
      </c>
      <c r="D11" s="8" t="n">
        <v>0.2</v>
      </c>
    </row>
    <row r="12">
      <c r="A12" s="4" t="inlineStr">
        <is>
          <t>Contribution to equity (in Dollars)</t>
        </is>
      </c>
      <c r="D12" s="6" t="n">
        <v>575000</v>
      </c>
    </row>
    <row r="13">
      <c r="A13" s="4" t="inlineStr">
        <is>
          <t>Founder Shares [Member]</t>
        </is>
      </c>
    </row>
    <row r="14">
      <c r="A14" s="3" t="inlineStr">
        <is>
          <t>Related Party Transactions (Details) [Line Items]</t>
        </is>
      </c>
    </row>
    <row r="15">
      <c r="A15" s="4" t="inlineStr">
        <is>
          <t>Purchase of founder shares</t>
        </is>
      </c>
      <c r="C15" s="5" t="n">
        <v>1437500</v>
      </c>
    </row>
    <row r="16">
      <c r="A16" s="4" t="inlineStr">
        <is>
          <t>Sponsor for an aggregate purchase price (in Dollars)</t>
        </is>
      </c>
      <c r="C16" s="6" t="n">
        <v>25000</v>
      </c>
    </row>
    <row r="17">
      <c r="A17" s="4" t="inlineStr">
        <is>
          <t>Shares subject to forfeiture</t>
        </is>
      </c>
      <c r="C17" s="5" t="n">
        <v>187500</v>
      </c>
    </row>
    <row r="18">
      <c r="A18" s="4" t="inlineStr">
        <is>
          <t>Issued and outstanding shares percentage</t>
        </is>
      </c>
      <c r="C18" s="4" t="inlineStr">
        <is>
          <t>20.00%</t>
        </is>
      </c>
    </row>
    <row r="19">
      <c r="A19" s="4" t="inlineStr">
        <is>
          <t>Transfer of ownership shares</t>
        </is>
      </c>
      <c r="C19" s="5" t="n">
        <v>60000</v>
      </c>
    </row>
    <row r="20">
      <c r="A20" s="4" t="inlineStr">
        <is>
          <t>Related party transactions, description</t>
        </is>
      </c>
      <c r="D20" s="4" t="inlineStr">
        <is>
          <t>The Sponsor and each insider has agreed, subject to certain limited exceptions, not to transfer, assign or sell any of their Founder Shares until, with respect to 50% of the Founder Shares, the earlier of six months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Founder Shares, until the six months after the consummation of a Business Combination, or earlier, in either case, if, subsequent to a Business Combination, the Company completes a liquidation, merger, stock exchange or other similar transaction which results in all of the Company&amp;#x2019;s stockholders having the right to exchange their shares of common stock for cash, securities or other property.</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8" customWidth="1" min="1" max="1"/>
    <col width="80" customWidth="1" min="2" max="2"/>
    <col width="80" customWidth="1" min="3" max="3"/>
    <col width="80" customWidth="1" min="4" max="4"/>
    <col width="80" customWidth="1" min="5" max="5"/>
    <col width="14" customWidth="1" min="6" max="6"/>
    <col width="80" customWidth="1" min="7" max="7"/>
  </cols>
  <sheetData>
    <row r="1">
      <c r="A1" s="1" t="inlineStr">
        <is>
          <t>Commitments (Details) - USD ($)</t>
        </is>
      </c>
      <c r="B1" s="2" t="inlineStr">
        <is>
          <t>Apr. 08, 2021</t>
        </is>
      </c>
      <c r="C1" s="2" t="inlineStr">
        <is>
          <t>Feb. 09, 2021</t>
        </is>
      </c>
      <c r="D1" s="2" t="inlineStr">
        <is>
          <t>Feb. 08, 2021</t>
        </is>
      </c>
      <c r="E1" s="2" t="inlineStr">
        <is>
          <t>Jan. 19, 2021</t>
        </is>
      </c>
      <c r="F1" s="2" t="inlineStr">
        <is>
          <t>Nov. 24, 2020</t>
        </is>
      </c>
      <c r="G1" s="2" t="inlineStr">
        <is>
          <t>Mar. 31, 2021</t>
        </is>
      </c>
    </row>
    <row r="2">
      <c r="A2" s="3" t="inlineStr">
        <is>
          <t>Commitments (Details) [Line Items]</t>
        </is>
      </c>
    </row>
    <row r="3">
      <c r="A3" s="4" t="inlineStr">
        <is>
          <t>Cash fees for services</t>
        </is>
      </c>
      <c r="G3" s="4" t="inlineStr">
        <is>
          <t>2.50%</t>
        </is>
      </c>
    </row>
    <row r="4">
      <c r="A4" s="4" t="inlineStr">
        <is>
          <t>Aggregate issuance of common stock (in Shares)</t>
        </is>
      </c>
      <c r="G4" s="5" t="n">
        <v>5000000</v>
      </c>
    </row>
    <row r="5">
      <c r="A5" s="4" t="inlineStr">
        <is>
          <t>Business combination shares issued (in Shares)</t>
        </is>
      </c>
      <c r="G5" s="5" t="n">
        <v>5000000</v>
      </c>
    </row>
    <row r="6">
      <c r="A6" s="4" t="inlineStr">
        <is>
          <t>Price per share (in Dollars per share)</t>
        </is>
      </c>
      <c r="G6" s="6" t="n">
        <v>10</v>
      </c>
    </row>
    <row r="7">
      <c r="A7" s="4" t="inlineStr">
        <is>
          <t>Merger agreement, description</t>
        </is>
      </c>
      <c r="G7" s="4" t="inlineStr">
        <is>
          <t>the Company&amp;#x2019;s shares issuable at closing, an aggregate of 1,000,000 shares of the Company&amp;#x2019;s common stock (the &amp;#x201c;Holdback Shares&amp;#x201d;) shall only be payable to the stockholders of AHA twelve months following the Closing if the following conditions are satisfied: (i) if the trading price of the Company&amp;#x2019;s common stock equals or exceeds $12.50 on any 20 trading days in any 30-day trading period prior to the first anniversary of the Closing or (ii) AHA (and its subsidiaries) achieves $17,500,000 or more of EBITDA for the fiscal year ending December 31, 2020. If neither of the conditions to release of the Holdback Shares are satisfied within the above-mentioned timeframe, the Holdback Shares will be forfeited.</t>
        </is>
      </c>
    </row>
    <row r="8">
      <c r="A8" s="4" t="inlineStr">
        <is>
          <t>Merger agreement sum</t>
        </is>
      </c>
      <c r="G8" s="6" t="n">
        <v>575000</v>
      </c>
    </row>
    <row r="9">
      <c r="A9" s="4" t="inlineStr">
        <is>
          <t>Break-up fee received</t>
        </is>
      </c>
      <c r="F9" s="6" t="n">
        <v>3750000</v>
      </c>
    </row>
    <row r="10">
      <c r="A10" s="4" t="inlineStr">
        <is>
          <t>Remaining break-up fee received</t>
        </is>
      </c>
      <c r="G10" s="6" t="n">
        <v>3175000</v>
      </c>
    </row>
    <row r="11">
      <c r="A11" s="4" t="inlineStr">
        <is>
          <t>Principal amount</t>
        </is>
      </c>
      <c r="E11" s="6" t="n">
        <v>9000</v>
      </c>
    </row>
    <row r="12">
      <c r="A12" s="4" t="inlineStr">
        <is>
          <t>Principal balance repayment</t>
        </is>
      </c>
      <c r="E12" s="4" t="inlineStr">
        <is>
          <t>The principal balance shall be repaid in either cash or 9,000 warrants at 1 warrant per dollar. GreenVision Capital Holdings, LLC dictates which form of repayment they shall receive.</t>
        </is>
      </c>
    </row>
    <row r="13">
      <c r="A13" s="4" t="inlineStr">
        <is>
          <t>Business combination, description</t>
        </is>
      </c>
      <c r="C13" s="4" t="inlineStr">
        <is>
          <t>the purpose of consummating the Helbiz Business Combination, the Company elected to extend the date by which the Company is required to complete a business combination to May 21, 2021 and deposited $575,000 of the funds provided by Helbiz into the Company&amp;#x2019;s Trust Account.</t>
        </is>
      </c>
      <c r="D13" s="4" t="inlineStr">
        <is>
          <t>the Helbiz Business Combination (the &amp;#x201c;Closing&amp;#x201d;) to the stockholders of Helbiz will be the issuance of such number of shares of the Company Common Stock, par value $0.00001 per share (the &amp;#x201c;Common Stock&amp;#x201d;) as shall be determined by subtracting the &amp;#x201c;Closing Net Debt&amp;#x201d; of Helbiz (as defined in the Helbiz Merger Agreement) from the agreed valuation of $300,000,000, and dividing such difference by $10.00, which represents the agreed valuation of one share of the Company&amp;#x2019;s common stock.</t>
        </is>
      </c>
    </row>
    <row r="14">
      <c r="A14" s="4" t="inlineStr">
        <is>
          <t>Voting securities, percentage</t>
        </is>
      </c>
      <c r="D14" s="4" t="inlineStr">
        <is>
          <t>60.00%</t>
        </is>
      </c>
      <c r="G14" s="4" t="inlineStr">
        <is>
          <t>50.00%</t>
        </is>
      </c>
    </row>
    <row r="15">
      <c r="A15" s="4" t="inlineStr">
        <is>
          <t>Closing of business combination, term</t>
        </is>
      </c>
      <c r="D15" s="4" t="inlineStr">
        <is>
          <t>2 years</t>
        </is>
      </c>
    </row>
    <row r="16">
      <c r="A16" s="4" t="inlineStr">
        <is>
          <t>Transaction deposit in sum</t>
        </is>
      </c>
      <c r="D16" s="6" t="n">
        <v>750000</v>
      </c>
    </row>
    <row r="17">
      <c r="A17" s="4" t="inlineStr">
        <is>
          <t>Contribution to equity</t>
        </is>
      </c>
      <c r="G17" s="6" t="n">
        <v>575000</v>
      </c>
    </row>
    <row r="18">
      <c r="A18" s="4" t="inlineStr">
        <is>
          <t>Omnibus incentive plan, percentage</t>
        </is>
      </c>
      <c r="G18" s="4" t="inlineStr">
        <is>
          <t>17.00%</t>
        </is>
      </c>
    </row>
    <row r="19">
      <c r="A19" s="4" t="inlineStr">
        <is>
          <t>IPO [Member]</t>
        </is>
      </c>
    </row>
    <row r="20">
      <c r="A20" s="3" t="inlineStr">
        <is>
          <t>Commitments (Details) [Line Items]</t>
        </is>
      </c>
    </row>
    <row r="21">
      <c r="A21" s="4" t="inlineStr">
        <is>
          <t>Aggregate amount sold to public in proposed initial public offering</t>
        </is>
      </c>
      <c r="G21" s="6" t="n">
        <v>1437500</v>
      </c>
    </row>
    <row r="22">
      <c r="A22" s="4" t="inlineStr">
        <is>
          <t>Merger Agreement [Member]</t>
        </is>
      </c>
    </row>
    <row r="23">
      <c r="A23" s="3" t="inlineStr">
        <is>
          <t>Commitments (Details) [Line Items]</t>
        </is>
      </c>
    </row>
    <row r="24">
      <c r="A24" s="4" t="inlineStr">
        <is>
          <t>Business combination, description</t>
        </is>
      </c>
      <c r="D24" s="4" t="inlineStr">
        <is>
          <t>the Company, of which, $575,000 was utilized to fund the deposit required to extend the existence of the Company from February 21, 2021 to May 21, 2021.</t>
        </is>
      </c>
    </row>
    <row r="25">
      <c r="A25" s="4" t="inlineStr">
        <is>
          <t>Subsequent Event [Member]</t>
        </is>
      </c>
    </row>
    <row r="26">
      <c r="A26" s="3" t="inlineStr">
        <is>
          <t>Commitments (Details) [Line Items]</t>
        </is>
      </c>
    </row>
    <row r="27">
      <c r="A27" s="4" t="inlineStr">
        <is>
          <t>Merger agreement description</t>
        </is>
      </c>
      <c r="B27" s="4" t="inlineStr">
        <is>
          <t>the Company entered into Amendment No. 1 (the &amp;#x201c;Merger Agreement Amendment&amp;#x201d;) to the Helbiz Merger Agreement. Pursuant to the Merger Agreement Amendment, the Helbiz Merger Agreement was revised to: (i) make technical amendments to the definitions of certain terms to clarify the treatment of the securities of Helbiz in connection with the transactions contemplated by the Helbiz Merger Agreement; (ii) modify the definition of the term &amp;#x201c;Closing Net Debt&amp;#x201d; to provide that the cash and cash equivalents of Helbiz as of the closing date shall be offset against its indebtedness for the purposes of determining this amount; (iii) amend relevant provision in order to clarify the methodology to be used to determine the Closing Consideration Conversion Ratio; (iv) implement changes to clarify or modify the treatment of Helbiz&amp;#x2019;s securities, including outstanding common stock purchase options, upon closing of the Business Combination; (v) increase the number of shares to be reserved under the 2021 Omnibus Incentive Plan to 17%; and (vi) amend and restate Section 8.7 of the Merger Agreement concerning the obligation of Helbiz to extinguish indebtedness prior to the closing; (vii) amend Section 9.1(g) to revise the identity of GreenVision&amp;#x2019;s designee to the board of Helbiz upon closing; and (viii) make certain other technical and administrative amendments to the Helbiz Merger Agreement.</t>
        </is>
      </c>
    </row>
    <row r="28">
      <c r="A28" s="4" t="inlineStr">
        <is>
          <t>Omnibus incentive plan, percentage</t>
        </is>
      </c>
      <c r="B28" s="4" t="inlineStr">
        <is>
          <t>17.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Equity (Details) - $ / shares</t>
        </is>
      </c>
      <c r="B1" s="2" t="inlineStr">
        <is>
          <t>Mar. 31, 2021</t>
        </is>
      </c>
      <c r="C1" s="2" t="inlineStr">
        <is>
          <t>Dec. 31, 2020</t>
        </is>
      </c>
    </row>
    <row r="2">
      <c r="A2" s="3" t="inlineStr">
        <is>
          <t>Stockholders' Equity Note [Abstract]</t>
        </is>
      </c>
    </row>
    <row r="3">
      <c r="A3" s="4" t="inlineStr">
        <is>
          <t>Preferred stock, shares authorized</t>
        </is>
      </c>
      <c r="B3" s="5" t="n">
        <v>100000000</v>
      </c>
      <c r="C3" s="5" t="n">
        <v>100000000</v>
      </c>
    </row>
    <row r="4">
      <c r="A4" s="4" t="inlineStr">
        <is>
          <t>Preferred stock, par value (in Dollars per share)</t>
        </is>
      </c>
      <c r="B4" s="7" t="n">
        <v>1e-05</v>
      </c>
      <c r="C4" s="7" t="n">
        <v>1e-05</v>
      </c>
    </row>
    <row r="5">
      <c r="A5" s="4" t="inlineStr">
        <is>
          <t>Common stock, shares authorized</t>
        </is>
      </c>
      <c r="B5" s="5" t="n">
        <v>300000000</v>
      </c>
      <c r="C5" s="5" t="n">
        <v>300000000</v>
      </c>
    </row>
    <row r="6">
      <c r="A6" s="4" t="inlineStr">
        <is>
          <t>Common stock, par value (in Dollars per share)</t>
        </is>
      </c>
      <c r="B6" s="7" t="n">
        <v>1e-05</v>
      </c>
      <c r="C6" s="7" t="n">
        <v>1e-05</v>
      </c>
    </row>
    <row r="7">
      <c r="A7" s="4" t="inlineStr">
        <is>
          <t>Common stock, shares issued</t>
        </is>
      </c>
      <c r="B7" s="5" t="n">
        <v>2286444</v>
      </c>
      <c r="C7" s="5" t="n">
        <v>2250789</v>
      </c>
    </row>
    <row r="8">
      <c r="A8" s="4" t="inlineStr">
        <is>
          <t>Common stock, shares outstanding</t>
        </is>
      </c>
      <c r="B8" s="5" t="n">
        <v>2286444</v>
      </c>
      <c r="C8" s="5" t="n">
        <v>2250789</v>
      </c>
    </row>
    <row r="9">
      <c r="A9" s="4" t="inlineStr">
        <is>
          <t>Common stock subject to possible redemption</t>
        </is>
      </c>
      <c r="B9" s="5" t="n">
        <v>4901056</v>
      </c>
      <c r="C9" s="5" t="n">
        <v>493671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Warrants (Details)</t>
        </is>
      </c>
      <c r="B1" s="2" t="inlineStr">
        <is>
          <t>1 Months Ended</t>
        </is>
      </c>
      <c r="C1" s="2" t="inlineStr">
        <is>
          <t>3 Months Ended</t>
        </is>
      </c>
    </row>
    <row r="2">
      <c r="B2" s="2" t="inlineStr">
        <is>
          <t>Nov. 21, 2019</t>
        </is>
      </c>
      <c r="C2" s="2" t="inlineStr">
        <is>
          <t>Mar. 31, 2021</t>
        </is>
      </c>
    </row>
    <row r="3">
      <c r="A3" s="3" t="inlineStr">
        <is>
          <t>Derivative Instruments and Hedging Activities Disclosure [Abstract]</t>
        </is>
      </c>
    </row>
    <row r="4">
      <c r="A4" s="4" t="inlineStr">
        <is>
          <t>Estimated fair value of option purchase, description</t>
        </is>
      </c>
      <c r="B4" s="4" t="inlineStr">
        <is>
          <t>The Company accounted for the warrant, inclusive of the receipt of $100 cash payment, as an expense of the Initial Public Offering resulting in a charge directly to stockholders&amp;#x2019; equity. The Company estimated the fair value of the warrant to be approximately $365,125, or $1.27 per warrant, using the Black-Scholes option-pricing model.</t>
        </is>
      </c>
      <c r="C4" s="4" t="inlineStr">
        <is>
          <t>(a) the completion of a Business Combination or (b) 12 months from the closing of the Initial Public Offering. No Public Warrants will be exercisable for cash unless the Company has an effective and current registration statement covering the shares of common stock issuable upon exercise of the Public Warrants and a current prospectus relating to such shares of common stock. Notwithstanding the foregoing, if a registration statement covering the shares of common stock issuable upon exercise of the Public Warrants is not effective within 120 days from the consummation of a Business Combination, warrant holders may, until such time as there is an effective registration statement and during any period when the Company shall have failed to maintain an effective registration statement, exercise the Public Warrants on a cashless basis pursuant to the exemption from registration provided by Section 3(a)(9) of the Securities Act provided that such exemption is available.</t>
        </is>
      </c>
    </row>
    <row r="5">
      <c r="A5" s="4" t="inlineStr">
        <is>
          <t>Share-based Compensation Arrangement by Share-based Payment Award, Fair Value Assumptions, Expected Term</t>
        </is>
      </c>
      <c r="C5" s="4" t="inlineStr">
        <is>
          <t>5 years</t>
        </is>
      </c>
    </row>
    <row r="6">
      <c r="A6" s="4" t="inlineStr">
        <is>
          <t>Description of warrants for redemption</t>
        </is>
      </c>
      <c r="C6" s="4" t="inlineStr">
        <is>
          <t>The Company may call the warrants for redemption (excluding the Private Warrants and the warrant sold to I-Bankers Securities, Inc. (see below)), in whole and not in part, at a price of $0.01 per warrant: &amp;#x25cf; at any time while the warrants are exercisable, &amp;#x25cf; upon not less than 30 days&amp;#x2019; prior written notice of redemption to each warrant holder, &amp;#x25cf; if, and only if, the reported last sale price of the shares of common stock equals or exceeds $18.00 per share, for any 20 trading days within a 30-trading day period ending on the third business day prior to the notice of redemption to warrant holders, and &amp;#x25cf;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t>
        </is>
      </c>
    </row>
    <row r="7">
      <c r="A7" s="4" t="inlineStr">
        <is>
          <t>Description of additional shares of common stock</t>
        </is>
      </c>
      <c r="C7" s="4" t="inlineStr">
        <is>
          <t>In addition, if (x) the Company issues additional shares of common stock or equity-linked securities for capital raising purposes in connection with the closing of a Business Combination at an issue price or effective issue price of less than $9.50 per share of common stock (with such issue price or effective issue price to be determined in good faith by the Company&amp;#x2019;s board of directors), (y) the aggregate gross proceeds from such issuances represent more than 60% of the total equity proceeds, and interest thereon, available for the funding of a Business Combination, and (z) the volume weighted average trading price of our common stock during the 20 trading day period starting on the trading day prior to the day on which the Company consummates Business Combination (the &amp;#x201c;Market Price&amp;#x201d;) is below $9.50 per share, the exercise price of the warrants will be adjusted (to the nearest cent) to be equal to 115% of the Market Price, and the $18.00 per share redemption trigger price described above will be adjusted (to the nearest cent) to be equal to 180% of the Market Value.</t>
        </is>
      </c>
    </row>
    <row r="8">
      <c r="A8" s="4" t="inlineStr">
        <is>
          <t>Business combination, description</t>
        </is>
      </c>
      <c r="B8" s="4" t="inlineStr">
        <is>
          <t>the Company sold to I-Bankers Securities, Inc. (and its designees), for $100, a warrant to purchase up to 287,500 shares, exercisable, in whole or in part, at $12.00 per share, or an aggregate exercise price of $3,450,000. The warrant will be exercisable in whole or in part, commencing the later of (i) the closing of a Business Combination, or (ii) November 18, 2020, and expiring November 18, 2024.</t>
        </is>
      </c>
    </row>
    <row r="9">
      <c r="A9" s="4" t="inlineStr">
        <is>
          <t>Expected volatility</t>
        </is>
      </c>
      <c r="B9" s="4" t="inlineStr">
        <is>
          <t>19.00%</t>
        </is>
      </c>
      <c r="C9" s="4" t="inlineStr">
        <is>
          <t>20.00%</t>
        </is>
      </c>
    </row>
    <row r="10">
      <c r="A10" s="4" t="inlineStr">
        <is>
          <t>Risk-free interest rate</t>
        </is>
      </c>
      <c r="B10" s="4" t="inlineStr">
        <is>
          <t>1.65%</t>
        </is>
      </c>
      <c r="C10" s="4" t="inlineStr">
        <is>
          <t>0.94%</t>
        </is>
      </c>
    </row>
    <row r="11">
      <c r="A11" s="4" t="inlineStr">
        <is>
          <t>Expected life</t>
        </is>
      </c>
      <c r="B11" s="4" t="inlineStr">
        <is>
          <t>5 years</t>
        </is>
      </c>
      <c r="C11" s="4" t="inlineStr">
        <is>
          <t>3 years 233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company’s assets that are measured at fair value on a recurring basis - USD ($)</t>
        </is>
      </c>
      <c r="B1" s="2" t="inlineStr">
        <is>
          <t>3 Months Ended</t>
        </is>
      </c>
      <c r="C1" s="2" t="inlineStr">
        <is>
          <t>12 Months Ended</t>
        </is>
      </c>
    </row>
    <row r="2">
      <c r="B2" s="2" t="inlineStr">
        <is>
          <t>Mar. 31, 2021</t>
        </is>
      </c>
      <c r="C2" s="2" t="inlineStr">
        <is>
          <t>Dec. 31, 2020</t>
        </is>
      </c>
    </row>
    <row r="3">
      <c r="A3" s="4" t="inlineStr">
        <is>
          <t>Level 1 [Member]</t>
        </is>
      </c>
    </row>
    <row r="4">
      <c r="A4" s="3" t="inlineStr">
        <is>
          <t>Fair Value Measurements (Details) - Schedule of company’s assets that are measured at fair value on a recurring basis [Line Items]</t>
        </is>
      </c>
    </row>
    <row r="5">
      <c r="A5" s="4" t="inlineStr">
        <is>
          <t>Marketable securities held in Trust Account</t>
        </is>
      </c>
      <c r="B5" s="6" t="n">
        <v>58967365</v>
      </c>
      <c r="C5" s="6" t="n">
        <v>58390918</v>
      </c>
    </row>
    <row r="6">
      <c r="A6" s="4" t="inlineStr">
        <is>
          <t>Level 3 [Member] | Private Warrants [Member]</t>
        </is>
      </c>
    </row>
    <row r="7">
      <c r="A7" s="3" t="inlineStr">
        <is>
          <t>Fair Value Measurements (Details) - Schedule of company’s assets that are measured at fair value on a recurring basis [Line Items]</t>
        </is>
      </c>
    </row>
    <row r="8">
      <c r="A8" s="4" t="inlineStr">
        <is>
          <t>Warrant liability – Private Warrants</t>
        </is>
      </c>
      <c r="B8" s="5" t="n">
        <v>3017700</v>
      </c>
      <c r="C8" s="5" t="n">
        <v>2757300</v>
      </c>
    </row>
    <row r="9">
      <c r="A9" s="4" t="inlineStr">
        <is>
          <t>Level 3 [Member] | Underwriter Warrants [Member]</t>
        </is>
      </c>
    </row>
    <row r="10">
      <c r="A10" s="3" t="inlineStr">
        <is>
          <t>Fair Value Measurements (Details) - Schedule of company’s assets that are measured at fair value on a recurring basis [Line Items]</t>
        </is>
      </c>
    </row>
    <row r="11">
      <c r="A11" s="4" t="inlineStr">
        <is>
          <t>Warrant liability – Underwriter Warrants</t>
        </is>
      </c>
      <c r="B11" s="6" t="n">
        <v>279738</v>
      </c>
      <c r="C11" s="6" t="n">
        <v>32056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1</t>
        </is>
      </c>
      <c r="C1" s="2" t="inlineStr">
        <is>
          <t>Dec. 31, 2020</t>
        </is>
      </c>
    </row>
    <row r="2">
      <c r="A2" s="3" t="inlineStr">
        <is>
          <t>Statement of Financial Position [Abstract]</t>
        </is>
      </c>
    </row>
    <row r="3">
      <c r="A3" s="4" t="inlineStr">
        <is>
          <t>Common stock subject to possible redemption</t>
        </is>
      </c>
      <c r="B3" s="5" t="n">
        <v>4901056</v>
      </c>
      <c r="C3" s="5" t="n">
        <v>4936711</v>
      </c>
    </row>
    <row r="4">
      <c r="A4" s="4" t="inlineStr">
        <is>
          <t>Preferred stock, par value (in Dollars per share)</t>
        </is>
      </c>
      <c r="B4" s="7" t="n">
        <v>1e-05</v>
      </c>
      <c r="C4" s="7" t="n">
        <v>1e-05</v>
      </c>
    </row>
    <row r="5">
      <c r="A5" s="4" t="inlineStr">
        <is>
          <t>Preferred stock, shares authorized</t>
        </is>
      </c>
      <c r="B5" s="5" t="n">
        <v>100000000</v>
      </c>
      <c r="C5" s="5" t="n">
        <v>10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1e-05</v>
      </c>
      <c r="C8" s="7" t="n">
        <v>1e-05</v>
      </c>
    </row>
    <row r="9">
      <c r="A9" s="4" t="inlineStr">
        <is>
          <t>Common stock, shares authorized</t>
        </is>
      </c>
      <c r="B9" s="5" t="n">
        <v>300000000</v>
      </c>
      <c r="C9" s="5" t="n">
        <v>300000000</v>
      </c>
    </row>
    <row r="10">
      <c r="A10" s="4" t="inlineStr">
        <is>
          <t>Common stock, shares issued</t>
        </is>
      </c>
      <c r="B10" s="5" t="n">
        <v>2286444</v>
      </c>
      <c r="C10" s="5" t="n">
        <v>2250789</v>
      </c>
    </row>
    <row r="11">
      <c r="A11" s="4" t="inlineStr">
        <is>
          <t>Common stock, shares outstanding</t>
        </is>
      </c>
      <c r="B11" s="5" t="n">
        <v>2286444</v>
      </c>
      <c r="C11" s="5" t="n">
        <v>22507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Subsequent Events (Details) - Subsequent Event [Member] - $ / shares</t>
        </is>
      </c>
      <c r="B1" s="2" t="inlineStr">
        <is>
          <t>May 12, 2021</t>
        </is>
      </c>
      <c r="C1" s="2" t="inlineStr">
        <is>
          <t>Apr. 08, 2021</t>
        </is>
      </c>
    </row>
    <row r="2">
      <c r="A2" s="3" t="inlineStr">
        <is>
          <t>Subsequent Events (Details) [Line Items]</t>
        </is>
      </c>
    </row>
    <row r="3">
      <c r="A3" s="4" t="inlineStr">
        <is>
          <t>Omnibus incentive plan, percentage</t>
        </is>
      </c>
      <c r="C3" s="4" t="inlineStr">
        <is>
          <t>17.00%</t>
        </is>
      </c>
    </row>
    <row r="4">
      <c r="A4" s="4" t="inlineStr">
        <is>
          <t>Extension amendment, description</t>
        </is>
      </c>
      <c r="B4" s="4" t="inlineStr">
        <is>
          <t>In connection with the vote to approve the Extension Amendment, the holders of 3,838,447 shares of the Company&amp;#x2019;s common stock properly exercised their right to redeem their shares for cash at a redemption price of approximately $10.21 per share, for an aggregate redemption amount of $39,207,114. As a result, an amount of $19,525,208 remains in the trust account as of the date such funds were distributed.</t>
        </is>
      </c>
    </row>
    <row r="5">
      <c r="A5" s="4" t="inlineStr">
        <is>
          <t>Subsequent event, description</t>
        </is>
      </c>
      <c r="B5" s="4" t="inlineStr">
        <is>
          <t>After giving effect to the redemptions as of May 12, 2021, such amount would be $191,155.30 for each three month extension (or $382,310.60 for both extension periods). Any such payments would be made in the form of a loan.</t>
        </is>
      </c>
    </row>
    <row r="6">
      <c r="A6" s="4" t="inlineStr">
        <is>
          <t>Sponsor [Member]</t>
        </is>
      </c>
    </row>
    <row r="7">
      <c r="A7" s="3" t="inlineStr">
        <is>
          <t>Subsequent Events (Details) [Line Items]</t>
        </is>
      </c>
    </row>
    <row r="8">
      <c r="A8" s="4" t="inlineStr">
        <is>
          <t>Deposit into trust account</t>
        </is>
      </c>
      <c r="B8" s="8" t="n">
        <v>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Operations (Unaudited) - USD ($)</t>
        </is>
      </c>
      <c r="B1" s="2" t="inlineStr">
        <is>
          <t>3 Months Ended</t>
        </is>
      </c>
    </row>
    <row r="2">
      <c r="B2" s="2" t="inlineStr">
        <is>
          <t>Mar. 31, 2021</t>
        </is>
      </c>
      <c r="C2" s="2" t="inlineStr">
        <is>
          <t>Mar. 31, 2020</t>
        </is>
      </c>
    </row>
    <row r="3">
      <c r="A3" s="3" t="inlineStr">
        <is>
          <t>Income Statement [Abstract]</t>
        </is>
      </c>
    </row>
    <row r="4">
      <c r="A4" s="4" t="inlineStr">
        <is>
          <t>Operating and formation costs</t>
        </is>
      </c>
      <c r="B4" s="6" t="n">
        <v>269292</v>
      </c>
      <c r="C4" s="6" t="n">
        <v>156889</v>
      </c>
    </row>
    <row r="5">
      <c r="A5" s="4" t="inlineStr">
        <is>
          <t>Loss from operations</t>
        </is>
      </c>
      <c r="B5" s="5" t="n">
        <v>-269292</v>
      </c>
      <c r="C5" s="5" t="n">
        <v>-156889</v>
      </c>
    </row>
    <row r="6">
      <c r="A6" s="3" t="inlineStr">
        <is>
          <t>Other income (loss):</t>
        </is>
      </c>
    </row>
    <row r="7">
      <c r="A7" s="4" t="inlineStr">
        <is>
          <t>Interest earned on marketable securities held in Trust Account</t>
        </is>
      </c>
      <c r="B7" s="5" t="n">
        <v>1448</v>
      </c>
      <c r="C7" s="5" t="n">
        <v>325611</v>
      </c>
    </row>
    <row r="8">
      <c r="A8" s="4" t="inlineStr">
        <is>
          <t>Change in fair value of warrant liability</t>
        </is>
      </c>
      <c r="B8" s="5" t="n">
        <v>-219575</v>
      </c>
      <c r="C8" s="5" t="n">
        <v>429775</v>
      </c>
    </row>
    <row r="9">
      <c r="A9" s="4" t="inlineStr">
        <is>
          <t>Other income (loss), net</t>
        </is>
      </c>
      <c r="B9" s="5" t="n">
        <v>-218127</v>
      </c>
      <c r="C9" s="5" t="n">
        <v>755386</v>
      </c>
    </row>
    <row r="10">
      <c r="A10" s="4" t="inlineStr">
        <is>
          <t>Income (loss) before provision for income taxes</t>
        </is>
      </c>
      <c r="B10" s="5" t="n">
        <v>-487419</v>
      </c>
      <c r="C10" s="5" t="n">
        <v>598497</v>
      </c>
    </row>
    <row r="11">
      <c r="A11" s="4" t="inlineStr">
        <is>
          <t>Provision for income taxes</t>
        </is>
      </c>
      <c r="B11" s="4" t="inlineStr">
        <is>
          <t xml:space="preserve"> </t>
        </is>
      </c>
      <c r="C11" s="5" t="n">
        <v>-35432</v>
      </c>
    </row>
    <row r="12">
      <c r="A12" s="4" t="inlineStr">
        <is>
          <t>Net income (loss)</t>
        </is>
      </c>
      <c r="B12" s="6" t="n">
        <v>-487419</v>
      </c>
      <c r="C12" s="6" t="n">
        <v>563065</v>
      </c>
    </row>
    <row r="13">
      <c r="A13" s="4" t="inlineStr">
        <is>
          <t>Basic and diluted weighted average shares outstanding, Common stock subject to possible redemption (in Shares)</t>
        </is>
      </c>
      <c r="B13" s="5" t="n">
        <v>4936711</v>
      </c>
      <c r="C13" s="5" t="n">
        <v>5018967</v>
      </c>
    </row>
    <row r="14">
      <c r="A14" s="4" t="inlineStr">
        <is>
          <t>Basic and diluted net income per share, Common stock subject to possible redemption (in Dollars per share)</t>
        </is>
      </c>
      <c r="B14" s="6" t="n">
        <v>0</v>
      </c>
      <c r="C14" s="8" t="n">
        <v>0.04</v>
      </c>
    </row>
    <row r="15">
      <c r="A15" s="4" t="inlineStr">
        <is>
          <t>Weighted average shares outstanding, basic and diluted (in Shares)</t>
        </is>
      </c>
      <c r="B15" s="5" t="n">
        <v>2250789</v>
      </c>
      <c r="C15" s="5" t="n">
        <v>2186533</v>
      </c>
    </row>
    <row r="16">
      <c r="A16" s="4" t="inlineStr">
        <is>
          <t>Basic and diluted net income (loss) per common share (in Dollars per share)</t>
        </is>
      </c>
      <c r="B16" s="8" t="n">
        <v>-0.22</v>
      </c>
      <c r="C16" s="8" t="n">
        <v>0.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 of Changes in Stockholders’ Equity (Unaudited) - USD ($)</t>
        </is>
      </c>
      <c r="B1" s="2" t="inlineStr">
        <is>
          <t>Common Stock</t>
        </is>
      </c>
      <c r="C1" s="2" t="inlineStr">
        <is>
          <t>Additional Paid-in Capital</t>
        </is>
      </c>
      <c r="D1" s="2" t="inlineStr">
        <is>
          <t>Accumulated Deficit</t>
        </is>
      </c>
      <c r="E1" s="2" t="inlineStr">
        <is>
          <t>Total</t>
        </is>
      </c>
    </row>
    <row r="2">
      <c r="A2" s="4" t="inlineStr">
        <is>
          <t>Balance – January 1 at Dec. 31, 2019</t>
        </is>
      </c>
      <c r="B2" s="6" t="n">
        <v>22</v>
      </c>
      <c r="C2" s="6" t="n">
        <v>5627141</v>
      </c>
      <c r="D2" s="6" t="n">
        <v>-627154</v>
      </c>
      <c r="E2" s="6" t="n">
        <v>5000009</v>
      </c>
    </row>
    <row r="3">
      <c r="A3" s="4" t="inlineStr">
        <is>
          <t>Balance – January 1 (in Shares) at Dec. 31, 2019</t>
        </is>
      </c>
      <c r="B3" s="5" t="n">
        <v>2196544</v>
      </c>
    </row>
    <row r="4">
      <c r="A4" s="4" t="inlineStr">
        <is>
          <t>Change in value of common stock subject to possible redemption</t>
        </is>
      </c>
      <c r="B4" s="4" t="inlineStr">
        <is>
          <t xml:space="preserve"> </t>
        </is>
      </c>
      <c r="C4" s="5" t="n">
        <v>-563071</v>
      </c>
      <c r="D4" s="4" t="inlineStr">
        <is>
          <t xml:space="preserve"> </t>
        </is>
      </c>
      <c r="E4" s="5" t="n">
        <v>-563071</v>
      </c>
    </row>
    <row r="5">
      <c r="A5" s="4" t="inlineStr">
        <is>
          <t>Change in value of common stock subject to possible redemption (in Shares)</t>
        </is>
      </c>
      <c r="B5" s="5" t="n">
        <v>-34995</v>
      </c>
    </row>
    <row r="6">
      <c r="A6" s="4" t="inlineStr">
        <is>
          <t>Net income loss</t>
        </is>
      </c>
      <c r="B6" s="4" t="inlineStr">
        <is>
          <t xml:space="preserve"> </t>
        </is>
      </c>
      <c r="C6" s="4" t="inlineStr">
        <is>
          <t xml:space="preserve"> </t>
        </is>
      </c>
      <c r="D6" s="5" t="n">
        <v>563065</v>
      </c>
      <c r="E6" s="5" t="n">
        <v>563065</v>
      </c>
    </row>
    <row r="7">
      <c r="A7" s="4" t="inlineStr">
        <is>
          <t>Balance – March 31 at Mar. 31, 2020</t>
        </is>
      </c>
      <c r="B7" s="6" t="n">
        <v>22</v>
      </c>
      <c r="C7" s="5" t="n">
        <v>5064070</v>
      </c>
      <c r="D7" s="5" t="n">
        <v>-64089</v>
      </c>
      <c r="E7" s="5" t="n">
        <v>5000003</v>
      </c>
    </row>
    <row r="8">
      <c r="A8" s="4" t="inlineStr">
        <is>
          <t>Balance – March 31 (in Shares) at Mar. 31, 2020</t>
        </is>
      </c>
      <c r="B8" s="5" t="n">
        <v>2161549</v>
      </c>
    </row>
    <row r="9">
      <c r="A9" s="4" t="inlineStr">
        <is>
          <t>Balance – January 1 at Dec. 31, 2020</t>
        </is>
      </c>
      <c r="B9" s="6" t="n">
        <v>22</v>
      </c>
      <c r="C9" s="5" t="n">
        <v>6135506</v>
      </c>
      <c r="D9" s="5" t="n">
        <v>-1135524</v>
      </c>
      <c r="E9" s="5" t="n">
        <v>5000004</v>
      </c>
    </row>
    <row r="10">
      <c r="A10" s="4" t="inlineStr">
        <is>
          <t>Balance – January 1 (in Shares) at Dec. 31, 2020</t>
        </is>
      </c>
      <c r="B10" s="5" t="n">
        <v>2250789</v>
      </c>
    </row>
    <row r="11">
      <c r="A11" s="4" t="inlineStr">
        <is>
          <t>Change in value of common stock subject to possible redemption</t>
        </is>
      </c>
      <c r="B11" s="6" t="n">
        <v>1</v>
      </c>
      <c r="C11" s="5" t="n">
        <v>-87581</v>
      </c>
      <c r="D11" s="4" t="inlineStr">
        <is>
          <t xml:space="preserve"> </t>
        </is>
      </c>
      <c r="E11" s="5" t="n">
        <v>-87580</v>
      </c>
    </row>
    <row r="12">
      <c r="A12" s="4" t="inlineStr">
        <is>
          <t>Change in value of common stock subject to possible redemption (in Shares)</t>
        </is>
      </c>
      <c r="B12" s="5" t="n">
        <v>35655</v>
      </c>
    </row>
    <row r="13">
      <c r="A13" s="4" t="inlineStr">
        <is>
          <t>Extension fee contribution</t>
        </is>
      </c>
      <c r="C13" s="5" t="n">
        <v>575000</v>
      </c>
      <c r="E13" s="5" t="n">
        <v>575000</v>
      </c>
    </row>
    <row r="14">
      <c r="A14" s="4" t="inlineStr">
        <is>
          <t>Net income loss</t>
        </is>
      </c>
      <c r="B14" s="4" t="inlineStr">
        <is>
          <t xml:space="preserve"> </t>
        </is>
      </c>
      <c r="C14" s="4" t="inlineStr">
        <is>
          <t xml:space="preserve"> </t>
        </is>
      </c>
      <c r="D14" s="5" t="n">
        <v>-487419</v>
      </c>
      <c r="E14" s="5" t="n">
        <v>-487419</v>
      </c>
    </row>
    <row r="15">
      <c r="A15" s="4" t="inlineStr">
        <is>
          <t>Balance – March 31 at Mar. 31, 2021</t>
        </is>
      </c>
      <c r="B15" s="6" t="n">
        <v>23</v>
      </c>
      <c r="C15" s="6" t="n">
        <v>6622925</v>
      </c>
      <c r="D15" s="6" t="n">
        <v>-1622943</v>
      </c>
      <c r="E15" s="6" t="n">
        <v>5000005</v>
      </c>
    </row>
    <row r="16">
      <c r="A16" s="4" t="inlineStr">
        <is>
          <t>Balance – March 31 (in Shares) at Mar. 31, 2021</t>
        </is>
      </c>
      <c r="B16" s="5" t="n">
        <v>22864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487419</v>
      </c>
      <c r="C4" s="6" t="n">
        <v>563065</v>
      </c>
    </row>
    <row r="5">
      <c r="A5" s="3" t="inlineStr">
        <is>
          <t>Adjustments to reconcile net loss to net cash used in operating activities:</t>
        </is>
      </c>
    </row>
    <row r="6">
      <c r="A6" s="4" t="inlineStr">
        <is>
          <t>Interest earned on marketable securities held in Trust Account</t>
        </is>
      </c>
      <c r="B6" s="5" t="n">
        <v>-1448</v>
      </c>
      <c r="C6" s="5" t="n">
        <v>-325611</v>
      </c>
    </row>
    <row r="7">
      <c r="A7" s="4" t="inlineStr">
        <is>
          <t>Change in fair value of warrants</t>
        </is>
      </c>
      <c r="B7" s="5" t="n">
        <v>219575</v>
      </c>
      <c r="C7" s="5" t="n">
        <v>-429775</v>
      </c>
    </row>
    <row r="8">
      <c r="A8" s="4" t="inlineStr">
        <is>
          <t>Deferred tax provision</t>
        </is>
      </c>
      <c r="C8" s="5" t="n">
        <v>3424</v>
      </c>
    </row>
    <row r="9">
      <c r="A9" s="3" t="inlineStr">
        <is>
          <t>Changes in operating assets and liabilities:</t>
        </is>
      </c>
    </row>
    <row r="10">
      <c r="A10" s="4" t="inlineStr">
        <is>
          <t>Prepaid expenses and other current assets</t>
        </is>
      </c>
      <c r="B10" s="5" t="n">
        <v>-51359</v>
      </c>
      <c r="C10" s="5" t="n">
        <v>-39370</v>
      </c>
    </row>
    <row r="11">
      <c r="A11" s="4" t="inlineStr">
        <is>
          <t>Income tax payable</t>
        </is>
      </c>
      <c r="C11" s="5" t="n">
        <v>32008</v>
      </c>
    </row>
    <row r="12">
      <c r="A12" s="4" t="inlineStr">
        <is>
          <t>Accounts payable and accrued expenses</t>
        </is>
      </c>
      <c r="B12" s="5" t="n">
        <v>1585</v>
      </c>
      <c r="C12" s="5" t="n">
        <v>18764</v>
      </c>
    </row>
    <row r="13">
      <c r="A13" s="4" t="inlineStr">
        <is>
          <t>Net cash used in operating activities</t>
        </is>
      </c>
      <c r="B13" s="5" t="n">
        <v>-319066</v>
      </c>
      <c r="C13" s="5" t="n">
        <v>-177495</v>
      </c>
    </row>
    <row r="14">
      <c r="A14" s="3" t="inlineStr">
        <is>
          <t>Cash Flows from Investing Activities:</t>
        </is>
      </c>
    </row>
    <row r="15">
      <c r="A15" s="4" t="inlineStr">
        <is>
          <t>Investment of cash into Trust Account</t>
        </is>
      </c>
      <c r="B15" s="5" t="n">
        <v>-575000</v>
      </c>
      <c r="C15" s="4" t="inlineStr">
        <is>
          <t xml:space="preserve"> </t>
        </is>
      </c>
    </row>
    <row r="16">
      <c r="A16" s="4" t="inlineStr">
        <is>
          <t>Cash withdrawn from Trust Account to pay franchise and income taxes</t>
        </is>
      </c>
      <c r="B16" s="4" t="inlineStr">
        <is>
          <t xml:space="preserve"> </t>
        </is>
      </c>
      <c r="C16" s="5" t="n">
        <v>61420</v>
      </c>
    </row>
    <row r="17">
      <c r="A17" s="4" t="inlineStr">
        <is>
          <t>Net cash provided by investing activities</t>
        </is>
      </c>
      <c r="B17" s="5" t="n">
        <v>-575000</v>
      </c>
      <c r="C17" s="5" t="n">
        <v>61420</v>
      </c>
    </row>
    <row r="18">
      <c r="A18" s="3" t="inlineStr">
        <is>
          <t>Cash Flows from Financing Activities:</t>
        </is>
      </c>
    </row>
    <row r="19">
      <c r="A19" s="4" t="inlineStr">
        <is>
          <t>Advances from third party</t>
        </is>
      </c>
      <c r="B19" s="5" t="n">
        <v>483935</v>
      </c>
      <c r="C19" s="4" t="inlineStr">
        <is>
          <t xml:space="preserve"> </t>
        </is>
      </c>
    </row>
    <row r="20">
      <c r="A20" s="4" t="inlineStr">
        <is>
          <t>Extension fee contribution</t>
        </is>
      </c>
      <c r="B20" s="5" t="n">
        <v>575000</v>
      </c>
    </row>
    <row r="21">
      <c r="A21" s="4" t="inlineStr">
        <is>
          <t>Net cash provided by financing activities</t>
        </is>
      </c>
      <c r="B21" s="5" t="n">
        <v>1058935</v>
      </c>
      <c r="C21" s="4" t="inlineStr">
        <is>
          <t xml:space="preserve"> </t>
        </is>
      </c>
    </row>
    <row r="22">
      <c r="A22" s="4" t="inlineStr">
        <is>
          <t>Net Change in Cash</t>
        </is>
      </c>
      <c r="B22" s="5" t="n">
        <v>164869</v>
      </c>
      <c r="C22" s="5" t="n">
        <v>-116075</v>
      </c>
    </row>
    <row r="23">
      <c r="A23" s="4" t="inlineStr">
        <is>
          <t>Cash – Beginning</t>
        </is>
      </c>
      <c r="B23" s="5" t="n">
        <v>4282</v>
      </c>
      <c r="C23" s="5" t="n">
        <v>471284</v>
      </c>
    </row>
    <row r="24">
      <c r="A24" s="4" t="inlineStr">
        <is>
          <t>Cash – Ending</t>
        </is>
      </c>
      <c r="B24" s="5" t="n">
        <v>169151</v>
      </c>
      <c r="C24" s="5" t="n">
        <v>355209</v>
      </c>
    </row>
    <row r="25">
      <c r="A25" s="3" t="inlineStr">
        <is>
          <t>Non-cash investing and financing activities:</t>
        </is>
      </c>
    </row>
    <row r="26">
      <c r="A26" s="4" t="inlineStr">
        <is>
          <t>Change in value of common stock subject to possible redemption</t>
        </is>
      </c>
      <c r="B26" s="6" t="n">
        <v>87580</v>
      </c>
      <c r="C26" s="6" t="n">
        <v>5630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Accounting Policies [Abstract]</t>
        </is>
      </c>
    </row>
    <row r="4">
      <c r="A4" s="4" t="inlineStr">
        <is>
          <t>DESCRIPTION OF ORGANIZATION AND BUSINESS OPERATIONS</t>
        </is>
      </c>
      <c r="B4" s="4" t="inlineStr">
        <is>
          <t>NOTE 1. DESCRIPTION OF ORGANIZATION AND BUSINESS OPERATIONS GreenVision Acquisition Corp. (the “Company”)
was incorporated in Delaware on September 11, 2019. The Company was formed for the purpose of entering into a merger, share exchange,
asset acquisition, stock purchase, recapitalization, reorganization or similar business combination with one or more businesses or entities
(the “Business Combination”). Although the Company is not limited to a particular
industry or sector for purposes of consummating a Business Combination, the Company intends to focus its search on target businesses operating
in North America, Europe and Asia (excluding China) in the life sciences and healthcare industries. The Company shall not undertake its
initial Business Combination with any entity with its principal business operations in China. The Company is an early stage and emerging
growth company and, as such, the Company is subject to all of the risks associated with early stage and emerging growth companies. The Company has one wholly owned subsidiary, GreenVision
Merger Sub Inc., incorporated in Delaware on July 29, 2020 (“Merger Sub”). As of March 31, 2021, the Company had not commenced
any operations. All activity through March 31, 2021 relates to the Company’s formation, the initial public offering (“Initial
Public Offering”), which is described below, identifying a target company for a Business Combination and the proposed acquisition
of Helbiz, Inc., a Delaware corporation (“Helbiz”) (see Note 10) and activities in connection with the previously proposed
business combination with Accountable Healthcare America, Inc., a Delaware corporation (“AHA”), which was terminated on November
24, 2020 (see Note 6). The registration statement for the Company’s
Initial Public Offering was declared effective on November 18, 2019. On November 21, 2019, the Company consummated the Initial Public
Offering of 5,750,000 units (the “Units” and, with respect to the shares of common stock included in the Units sold, the “Public
Shares”), which includes the full exercise by the underwriter of the over-allotment option to purchase an additional 750,000 Units,
at $10.00 per Unit, generating gross proceeds of $57,500,000, which is described in Note 3. Simultaneously with the closing of the Initial
Public Offering, the Company consummated the sale of 2,100,000 warrants (the “Private Warrants”) at a price of $1.00 per Private
Warrant in a private placement to GreenVision Capital Holding LLC (the “Sponsor”), generating gross proceeds of $2,100,000,
which is described in Note 4. Transaction costs amounted to $1,962,157 consisting
of $1,150,000 of underwriting fees, $447,032 of other offering costs, and $365,125 related to the associated underwriter warrant liability.
As of the date of completion of our Initial Public Offering, $526,950 of cash was held outside of the Trust Account (as defined below)
and is available for working capital purposes, as of the Initial Public Offering date. As of March 31, 2021, cash of $169,151 was held
outside of the trust account and was available for working capital purposes. Following the closing of the Initial Public Offering
on November 21, 2019, an amount of $57,500,000 ($10.00 per Unit) from the net proceeds of the sale of the Units in the Initial Public
Offering was placed in a trust account (the “Trust Account”) and be invested only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terest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or righ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Company’s Sponsor and any of the Company’s officers or directors that hold Founder Shares (as
defined in Note 5) (the “Initial Stockholders”) have agreed (a) to vote their Founder Shares and any Public Shares purchased
during or after the Initial Public Offering in favor of approving a Business Combination and (b) not to convert any shares (including
the Founder Shares) in connection with a stockholder vote to approve, or sell the shares to the Company in any tender offer in connection
with, a proposed Business Combina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Company initially had until November 21, 2020
to consummate a Business Combination. However, if the Company anticipates that it may not be able to consummate a Business Combination
by November 21, 2020, the Company may extend the period of time to consummate a Business Combination up to two times, each by an additional
three months (for a total of 18 months to complete a Business Combination) (the “Combination Period”). In order to extend
the time available for the Company to consummate a Business Combination, the Sponsor or its affiliate or designees must deposit into the
Trust Account $575,000 or $0.10 per Public Share, up to an aggregate of $1,150,000 or $0.20 per Public Share, on or prior to the date
of the applicable deadline, for each three month extension (see Note 6). On November 13, 2020, the Company and the Sponsor
extended the period of time for which the Company is required to consummate a Business Combination from November 21, 2020 to February
21, 2021 and, accordingly, funded a sum of $575,000 into the Company’s Trust Account in accordance with its Amended Certificate
of Incorporation. On February 9, 2021, upon execution of the Merger
Agreement, Helbiz provided a transaction deposit in the sum of $750,000 to the Company, of which, $575,000 may be utilized to provide
all or a portion of the deposit required to extend the existence of the Company from February 21, 2021 to May 21, 2021. On February 9,
2021, for the purpose of consummating the Business Combination, the Company elected to extend the date by which the Company is required
to complete a Business Combination to May 21, 2021 and deposited $575,000 of the funds provided by Helbiz into the Company’s Trust
Account (see Note 10). As of March 31, 2021, the $575,000 was reflected as a contribution to equity in our consolidated balance sheets. On May 12,
2021, following its annual meeting of shareholders, the Company filed with the Secretary of State of the State of Delaware an amendment
(the “ Extension Amendment As a result, an amount of $19,525,208 remains in the trust account as of
the date such funds were distribute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or rights, which will expire worthless
if the Company fails to complete a Business Combination within the Combination Period. The Sponsor and insiders have agreed (a) to waive
their redemption rights with respect to the Founder Shares and Public Shares held by them in connection with the completion of a Business
Combination, (b) to waive their rights to liquidating distributions from the Trust Account with respect to their Founder Shares if the
Company fails to consummate a Business Combination within the Combination Period and (c) not to propose, or vote in favor of,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However, the Initial Stockholders will be entitled
to liquidating distributions with respect to any Public Shares acquired if the Company fails to consummate a Business Combination or liquidates
within the Combination Period.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Nasdaq Notification On January 5, 2021, the Company received a notice
from the staff of the Listing Qualifications Department of Nasdaq (the “Staff”) stating that the Company was no longer in
compliance with Nasdaq Listing Rule 5620(a) for continued listing due to its failure to hold an annual meeting of stockholders within
twelve months of the end of the Company’s fiscal year ended December 31, 2019. The Company was provided 45 calendar days to submit
a plan to regain compliance with the Rules and if accepted, the Company will be granted up to 180 calendar days from its fiscal year end,
or until June 30, 2021, to regain compliance. The plan was due to the Nasdaq Stock Market (“Nasdaq”) no later than February
19, 2021. The notification has no immediate effect on the listing of the Company’s common stock on the Nasdaq Capital Market. On
March 16, 2021, the Company received a letter from the Nasdaq Staff (the “Staff”) stating that the Staff of Nasdaq, having
reviewed the Company’s submission of materials setting forth the Company’s plan of compliance has determined to grant the
Company an extension to regain compliance with Listing Rule 5620(a) until June 29, 2021. The Company submitted a plan to Nasdaq within
the 45 day period and held its annual meeting of shareholders on May 12, 2021. The Company is a special purpose acquisition company and
was organized for the purpose of effecting a merger, capital stock exchange, asset acquisition, stock purchase, reorganization or other
similar business combination with one or more businesses. In the event a special meeting of shareholders to approve any business combination
is held sooner than an annual meeting of shareholders, shareholders shall also elect a Board of Directors and transact such other business
as may properly be brought before such special shareholder meeting. Liquidity and Going Concern As of March 31, 2021, the Company had $169,151
in its operating bank accounts, $58,967,365 in securities held in the Trust Account to be used for a Business Combination or to repurchase
or redeem its common stock in connection therewith and working capital deficit of $378,973, which excludes approximately $200,000 of
franchise taxes payable. As of March 31, 2021, approximately $317,365 of the amount on deposit in the Trust Account represented interest
income, which is available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August 19, 2021, the date that the Company will be required to cease all operations, except for the purpose of winding up, if
a Business Combination is not consummated. These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Amendment No. 1 to the Company’s Annual Report on Form 10-K/A for the year
ended December 31, 2020 as filed with the SEC on May 21, 2021, which contains the audited financial statements and notes thereto. The
financial information as of December 31, 2020 is derived from the audited financial statements presented in Amendment No. 1 to the Company’s
Annual Report on Form 10-K/A for the year ended December 31, 2020. The interim results for the three months ended March 31, 2021 are
not necessarily indicative of the results to be expected for the year ending December 31, 2021 or for any future interim periods. Principles of Consolidation The accompanying condensed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respectively. Marketable Securities Held in Trust Account At March 31, 2021 and December 31, 2020, the
assets held in the Trust Account were substantially held in money market funds, which are invested in U.S. Treasury Securities. Warrant Liability The Company accounts for the Private Warrants
in accordance with the guidance contained in ASC 815-40-15-7D and 7F under which the Private Warrants do not meet the criteria for equity
treatment and must be recorded as liabilities. Accordingly, the Company classifies the Private Warrants as liabilities at their fair
value and adjust the Private Warrants to fair value at each reporting period. This liability is subject to re-measurement at each balance
sheet date until exercised, and any change in fair value is recognized in our statement of operations. The Private Warrants for periods
where no observable traded price was available are valued using the Black-Scholes option-pricing model.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consolidated balance sheet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13,887,5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per share, basic and diluted, for
non-redeemable common stock is calculated by dividing the net income, adjusted for income or loss on marketable securities attributable
to common stock subject to possible redemption, by the weighted average number of non-redeemable common stock outstanding for the period. Non-redeemable common stock includes Founder Shares
and non-redeemable shares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Three Months Ended
2021 2020
Common stock subject to possible redemption
Numerator: Earnings allocable to Common stock subject to possible redemption
Interest earned on marketable securities held in Trust Account $ 1,234 $ 284,610
Less: Company’s portion available to pay taxes (1,234 ) (74,674 )
Net Income allocable to shares subject to redemption $ -- $ 209,936
Denominator: Weighted Average common stock subject to possible redemption
Basic and diluted weighted average shares outstanding 4,936,711 5,018,967
Basic and diluted net income per share $ 0.00 $ 0.04
Non-Redeemable Common Stock
Numerator: Net income (loss) minus Net Earnings
Net income (loss) $ (487,419 ) $ 563,065
Less: Net income allocable to common stock subject to possible redemption -- (209,936 )
Non-Redeemable Net income (loss) $ (487,419 ) $ 353,129
Denominator: Weighted Average Non-Redeemable Common Stock
Basic and diluted weighted average shares outstanding 2,250,789 2,168,533
Basic and diluted net income (loss) per share $ (0.22 ) $ 0.16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3. INITIAL PUBLIC OFFERING Pursuant to the Initial Public Offering, the
Company sold 5,750,000 Units, which includes the full exercise by the underwriter of its option to purchase an additional 750,000 Units
at $10.00 per Unit. Each Unit consists of (i) one share of common stock, (ii) one redeemable warrant (“Public Warrant”) and
(ii) one right to receive one-tenth of one share of common stock (“Public Right”). Each Public Warrant entitles the holder
to purchase one share of common stock at a price of $11.50 per share, subject to adjustment (see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5T17:09:03Z</dcterms:created>
  <dcterms:modified xmlns:dcterms="http://purl.org/dc/terms/" xmlns:xsi="http://www.w3.org/2001/XMLSchema-instance" xsi:type="dcterms:W3CDTF">2021-05-25T17:09:03Z</dcterms:modified>
</cp:coreProperties>
</file>